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Liquidity and Management's Plan"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mmitments and Contingencies"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Stock Sale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Goodwill and Other Intangible_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Commitments and Contingencies (" sheetId="25" state="visible" r:id="rId25"/>
    <sheet xmlns:r="http://schemas.openxmlformats.org/officeDocument/2006/relationships" name="Revenue Recognition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quidity and Management's Pl_2" sheetId="31" state="visible" r:id="rId31"/>
    <sheet xmlns:r="http://schemas.openxmlformats.org/officeDocument/2006/relationships" name="Acquisition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Fair Value Measurements (Detail" sheetId="35" state="visible" r:id="rId35"/>
    <sheet xmlns:r="http://schemas.openxmlformats.org/officeDocument/2006/relationships" name="Inventory (Details)" sheetId="36" state="visible" r:id="rId36"/>
    <sheet xmlns:r="http://schemas.openxmlformats.org/officeDocument/2006/relationships" name="Inventory - Additional Informat"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 xmlns:r="http://schemas.openxmlformats.org/officeDocument/2006/relationships" name="Revenue Recognition (Details)" sheetId="40" state="visible" r:id="rId40"/>
    <sheet xmlns:r="http://schemas.openxmlformats.org/officeDocument/2006/relationships" name="Stock-based Compensation - Expe" sheetId="41" state="visible" r:id="rId41"/>
    <sheet xmlns:r="http://schemas.openxmlformats.org/officeDocument/2006/relationships" name="Stock-based Compensation - Esti" sheetId="42" state="visible" r:id="rId42"/>
    <sheet xmlns:r="http://schemas.openxmlformats.org/officeDocument/2006/relationships" name="Stock-based Compensation - Summ" sheetId="43" state="visible" r:id="rId43"/>
    <sheet xmlns:r="http://schemas.openxmlformats.org/officeDocument/2006/relationships" name="Stock Sales (Details)" sheetId="44" state="visible" r:id="rId44"/>
    <sheet xmlns:r="http://schemas.openxmlformats.org/officeDocument/2006/relationships" name="Warrants (Details)" sheetId="45" state="visible" r:id="rId45"/>
    <sheet xmlns:r="http://schemas.openxmlformats.org/officeDocument/2006/relationships" name="Warrants - Outstanding warrants" sheetId="46" state="visible" r:id="rId46"/>
    <sheet xmlns:r="http://schemas.openxmlformats.org/officeDocument/2006/relationships" name="Income Tax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8</t>
  </si>
  <si>
    <t>Nov. 08, 2018</t>
  </si>
  <si>
    <t>Document And Entity Information</t>
  </si>
  <si>
    <t>Document Type</t>
  </si>
  <si>
    <t>10-Q</t>
  </si>
  <si>
    <t>Amendment Flag</t>
  </si>
  <si>
    <t>false</t>
  </si>
  <si>
    <t>Document Period End Date</t>
  </si>
  <si>
    <t>Sep. 30,
		2018</t>
  </si>
  <si>
    <t>Document Fiscal Year Focus</t>
  </si>
  <si>
    <t>Document Fiscal Period Focus</t>
  </si>
  <si>
    <t>Q3</t>
  </si>
  <si>
    <t>Entity Registrant Name</t>
  </si>
  <si>
    <t>ReShape Lifesciences Inc.</t>
  </si>
  <si>
    <t>Entity Central Index Key</t>
  </si>
  <si>
    <t>Current Fiscal Year End Date</t>
  </si>
  <si>
    <t>--12-31</t>
  </si>
  <si>
    <t>Entity Current Reporting Status</t>
  </si>
  <si>
    <t>Yes</t>
  </si>
  <si>
    <t>Entity Filer Category</t>
  </si>
  <si>
    <t>Non-accelerated Filer</t>
  </si>
  <si>
    <t>Entity Common Stock, Shares Outstanding</t>
  </si>
  <si>
    <t>Condensed Consolidated Balance Sheets - USD ($)</t>
  </si>
  <si>
    <t>Dec. 31, 2017</t>
  </si>
  <si>
    <t>Current assets:</t>
  </si>
  <si>
    <t>Cash and cash equivalents</t>
  </si>
  <si>
    <t>Accounts receivable (net of allowance for bad debts of $228,165 and $155,872 at September 30, 2018 and December 31, 2017)</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t>
  </si>
  <si>
    <t>Total current liabilities</t>
  </si>
  <si>
    <t>Deferred income taxes</t>
  </si>
  <si>
    <t>Common stock warrant liability</t>
  </si>
  <si>
    <t>Total liabilities</t>
  </si>
  <si>
    <t>Commitments and contingencies (Note 7)</t>
  </si>
  <si>
    <t xml:space="preserve"> </t>
  </si>
  <si>
    <t>Stockholders’ equity:</t>
  </si>
  <si>
    <t>Common stock, $0.01 par value; 275,000,000 shares authorized at September 30, 2018 and December 31, 2017; 599,525 and 14,742 shares issued and outstanding at September 30, 2018 and December 31, 2017</t>
  </si>
  <si>
    <t>Additional paid-in capital</t>
  </si>
  <si>
    <t>Accumulated deficit</t>
  </si>
  <si>
    <t>Total stockholders’ equity</t>
  </si>
  <si>
    <t>Total liabilities and stockholders’ equity</t>
  </si>
  <si>
    <t>Series B convertible preferred stock</t>
  </si>
  <si>
    <t>Preferred stock, 5,000,000 shares authorized:</t>
  </si>
  <si>
    <t>Series C convertible preferred stock</t>
  </si>
  <si>
    <t>Series D Convertible Preferred Stock</t>
  </si>
  <si>
    <t>Condensed Consolidated Balance Sheets (Parenthetical) - USD ($)</t>
  </si>
  <si>
    <t>12 Months Ended</t>
  </si>
  <si>
    <t>Net of allowance for bad debts</t>
  </si>
  <si>
    <t>Preferred stock, authorized</t>
  </si>
  <si>
    <t>Common stock, par value</t>
  </si>
  <si>
    <t>Common stock, shares authorized</t>
  </si>
  <si>
    <t>Common stock, shares issued</t>
  </si>
  <si>
    <t>Common stock, shares outstanding</t>
  </si>
  <si>
    <t>Preferred stock, par value</t>
  </si>
  <si>
    <t>Preferred stock, issued</t>
  </si>
  <si>
    <t>Preferred stock, outstanding</t>
  </si>
  <si>
    <t>Condensed Consolidated Statements of Operations - USD ($)</t>
  </si>
  <si>
    <t>3 Months Ended</t>
  </si>
  <si>
    <t>Sep. 30, 2017</t>
  </si>
  <si>
    <t>Total revenue</t>
  </si>
  <si>
    <t>Cost of revenue</t>
  </si>
  <si>
    <t>Gross profit</t>
  </si>
  <si>
    <t>Operating expenses:</t>
  </si>
  <si>
    <t>Selling, general and administrative</t>
  </si>
  <si>
    <t>Research and development</t>
  </si>
  <si>
    <t>Goodwill impairment</t>
  </si>
  <si>
    <t>Total operating expenses</t>
  </si>
  <si>
    <t>Operating loss</t>
  </si>
  <si>
    <t>Other income (expense):</t>
  </si>
  <si>
    <t>Interest income</t>
  </si>
  <si>
    <t>Interest expense</t>
  </si>
  <si>
    <t>Warrants expense</t>
  </si>
  <si>
    <t>Change in value of warrant liability</t>
  </si>
  <si>
    <t>Change in value of warrant liabilty</t>
  </si>
  <si>
    <t>Other, net</t>
  </si>
  <si>
    <t>Loss before income taxes</t>
  </si>
  <si>
    <t>Income tax benefit</t>
  </si>
  <si>
    <t>Net loss</t>
  </si>
  <si>
    <t>Adjustment for convertible preferred stock and warrants</t>
  </si>
  <si>
    <t>Net loss attributable to common shareholders</t>
  </si>
  <si>
    <t>Net loss per share-basic and diluted</t>
  </si>
  <si>
    <t>Shares used to compute basic and diluted net loss per share</t>
  </si>
  <si>
    <t>Product</t>
  </si>
  <si>
    <t>Service and other revenue</t>
  </si>
  <si>
    <t>Condensed Consolidated Statements of Cash Flows - USD ($)</t>
  </si>
  <si>
    <t>Cash flows from operating activities:</t>
  </si>
  <si>
    <t>Adjustments to reconcile net loss to net cash used in operating activities:</t>
  </si>
  <si>
    <t>Depreciation</t>
  </si>
  <si>
    <t>Stock-based compensation</t>
  </si>
  <si>
    <t>Warrants issued to former holders of convertible notes</t>
  </si>
  <si>
    <t>Impairment of goodwill</t>
  </si>
  <si>
    <t>Amortization of intangible assets</t>
  </si>
  <si>
    <t>Warrant inducement expense</t>
  </si>
  <si>
    <t>Change in operating assets and liabilities:</t>
  </si>
  <si>
    <t>Accounts receivable</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warrants exercised</t>
  </si>
  <si>
    <t>Proceeds from sale of common stock and warrants for purchase of common stock</t>
  </si>
  <si>
    <t>Proceeds from sale of convertible preferred stock</t>
  </si>
  <si>
    <t>Preferred stock redemption in financing transaction</t>
  </si>
  <si>
    <t>Common and preferred stock financing costs</t>
  </si>
  <si>
    <t>Net cash provided by financing activities</t>
  </si>
  <si>
    <t>Net (decrease) increase in cash and cash equivalents</t>
  </si>
  <si>
    <t>Cash and cash equivalents:</t>
  </si>
  <si>
    <t>Beginning of period</t>
  </si>
  <si>
    <t>End of period</t>
  </si>
  <si>
    <t>Noncash investing and financing activities:</t>
  </si>
  <si>
    <t>Issuance of convertible preferred shares and common shares for acquisitions</t>
  </si>
  <si>
    <t>Conversion of convertible preferred shares to common stock</t>
  </si>
  <si>
    <t>Summary of Significant Accounting Policies</t>
  </si>
  <si>
    <t>(1) Summary of Significant Accounting Policies
Description of Business
ReShape Lifesciences Inc. (the Company) is focused on the design, development and commercialization of transformative technologies to treat obesity and metabolic diseases. Our growing and differentiated product portfolio is utilized by bariatric surgeons, general surgeons, and gastroenterologists. We believe obesity is a global epidemic and that the majority of patients need treatment options that are anatomy friendly and provide for weight loss and comorbidity improvements along with long-term, ongoing obesity support and prevention.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commenced commercial operations in the United States deriving revenues from its primary business activity in 2015 with the vBloc System (ReShape vBloc). On May 22, 2017, the Company acquired BarioSurg, Inc. (BarioSurg), a company developing the Gastric Vest System (ReShape Vest) and on October 2, 2017 it acquired ReShape Medical, Inc. (ReShape Medical), a company that develops, manufactures and markets a minimally invasive intragastric balloon (ReShape Balloon) designed to treat certain obesity patients. ReShape Medical LLC became a wholly-owned subsidiary of the Company on October 2, 2017 and its balance sheet and statement operations for the period October 2, 2017 through December 31, 2017 are included with the Company's 2017 consolidated financial statements. Subsequent to the acquisition of ReShape Medical, the Company changed its name to ReShape Lifesciences Inc. and relocated its headquarters from St. Paul, Minnesota to San Clemente, California.
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7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7.
After the close of market on June 1, 2018, the Company effected a 1-for-15 reverse split of the Company’s outstanding common stock (the “June Reverse Stock Split”). As a result of the June Reverse Stock Split, each 15 shares of issued and outstanding common stock and equivalents was converted into one share of common stock. Any fractional shares of common stock resulting from the June Reverse Stock Split were rounded up to the nearest whole share. As a result of the June Reverse Stock Split,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June Reverse Stock Split did not reduce the number of authorized shares of common stock and preferred stock of the Company. Therefore, the effect of the June Reverse Stock Split was to increase the number of shares of common stock and preferred stock available for issuance relative to the number of shares issued and outstanding. The June Reverse Stock Split did not alter the par value of the common stock or preferred stock or modify any voting rights or other terms of the common stock or any series of preferred stock.
After the close of market on November 7, 2018, the Company effected a 1-for-140 reverse split of the Company’s outstanding common stock (the “November Reverse Stock Split”). As a result of the November Reverse Stock Split, each 140 shares of issued and outstanding common stock and equivalents was converted into one share of common stock. Any fractional shares of common stock resulting from the November Reverse Stock Split were rounded up to the nearest whole share. As a result of the November Reverse Stock Split,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November Reverse Stock Split did not reduce the number of authorized shares of common stock and preferred stock of the Company. Therefore, the effect of the November Reverse Stock Split was to increase the number of shares of common stock and preferred stock available for issuance relative to the number of shares issued and outstanding. The November Reverse Stock Split did not alter the par value of the common stock or preferred stock or modify any voting rights or other terms of the common stock or any series of preferred stock.
All share and per-share amounts have been retroactively adjusted to reflect both the June Reverse Stock Split and the November Reverse Stock Split for all periods presented herein.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inciples of Consolidation
The accompanying condensed consolidated financial statements include the accounts of the Company and its wholly-owned subsidiaries. All intercompany transactions and accounts have been eliminated in consolidation.
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The fair values of common stock warrants and investments in debt and equity securities, if any, are disclosed in Note 5 – Fair Value Measurements.
Common Stock Warrant Liability
Common stock warrants that were issued in connection with the July 8, 2015 public offering (the Series A Warrants) are classified as a liability in the condensed consolidated balance sheets. The fair value of these common stock warrants is re-measured at each financial reporting period and immediately before exercise, with any changes in fair value being recognized as a component of other income (expense) in the condensed consolidated statements of operations.
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Inventory
The Company accounts for inventory at the lower of cost or market and records any long-term inventory as other assets in the condensed consolidated balance sheets. The Company establishes inventory reserves for obsolescence based upon projected sales and for defect based upon specific identification of defective or unsalable units.
Property and Equipment, Net
Property and equipment are stated at cost less accumulated depreci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If the Company is able to determine that it is not more likely than not that the fair value of a reporting unit is less than its carrying amount, the Company would conclude that goodwill is not impaired.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will not exceed the total amount of goodwill allocated to that reporting unit.
The Company recorded $27.2 million for goodwill impairment losses during the quarter ended June 30, 2018. See Note 4 for additional inform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indefinite-lived deferred tax assets and liabilities, as of September 30, 2018 and December 31, 2017. The Company’s policy is to classify interest and penalties related to income taxes as income tax expense in the condensed consolidated statements of operations.
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8 and 2017.
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Patent Costs
Costs associated with the submission of a patent application are expensed as incurred given the uncertainty of the patents resulting in probable future economic benefits to the Company.
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In addition, earnings per share calculations include the effects of anti-dilution adjustments to warrant exercise prices and convertible preferred stock conversion prices on the net loss attributable to common shareholders.
The following table sets forth the potential shares of common stock that are not included in the calculation of diluted net loss per share because to do so would be anti-dilutive as of the end of each period presented:
September 30,
2018
2017
Stock options outstanding
4,177
634
Common shares underlying convertible preferred stock
115,061
4,661
Warrants to purchase common stock
94,875
6,814
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ccounting Standards Codification (“ASC”) 280, Segment Reporting , we have determined that we have one operating segment related to the design, development and commercialization of transformative technology to treat obesity and metabolic diseases. The CODM evaluates operating performance and allocates resources on a total portfolio basis.
Recently Issued or Adopted Accounting Standards
In May 2014, the Financial Accounting Standards Board (“FASB”) issued Accounting Standards Update (“ASU”) No. 2014 - 09, Revenue from Contracts with Customers (Topic 606),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 Based upon the Company’s contracts which were not completed as of December 31, 2017, the Company was not required to make an adjustment to the opening balance of retained earnings as of January 1, 2018. See Note 8 – Revenue Recognition for further discussion.
In February 2016 FASB issued ASU No. 2016-02 Leases (Topic 842) that changes the recognition of lease assets and lease liabilities by lessees for those leases classified as operating lease. The amendments in this ASU are effective for fiscal years beginning after December 15, 2018, including interim periods within those fiscal years for a public business entity. The Company intends to adopt the standard as required January 1, 2019 using the modified retrospective method and, in so doing, expects to record operating lease right-of-use assets and liabilities on its consolidated balance sheet on the date of adoption. The Company expects that the impact on its consolidated statement of operations will be immaterial with respect to its current lease obligations.
In January 2017 FASB issued ASU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Early adoption is permitted for interim or annual goodwill impairment tests performed on testing dates after January 1, 2017. The Company adopted the standard during the second quarter of 2018. Please refer to Note 4 – Goodwill and Other Intangible Assets for further discussion.
In March 2018, FASB issued ASU No.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2 – Income Taxes.
On August 17, 2018, the Securities and Exchange Commission (SEC) issued a final rule 22 that amended certain of its disclosure requirements that have become redundant, duplicative, overlapping, outdated, or superseded. The final rule was issued as part of the SEC Division of Corporation Finance’s overall effort to improve the effectiveness of the SEC’s financial reporting requirements and to implement certain elements of the Fixing America’s Surface Transportation Act . The Company believes that the impact of the new rule will be that the Company will be required to include a consolidated statement of shareholder’s equity with its interim financial statements beginning with the quarter ending March 31, 2019.
There have been no other significant changes in recent accounting pronouncements during the nine months ended September 30, 2018 as compared to the recent accounting pronouncements described in the Company’s Annual Report on Form 10-K for the year ended December 31, 2017.</t>
  </si>
  <si>
    <t>Liquidity and Management's Plans</t>
  </si>
  <si>
    <t>(2) Liquidity and Management’s Plans
The accompanying condensed consolidated financial statements have been prepared assuming the Company will continue as a going concern. The Company currently is not generating revenue from operations that is sufficient relative to its level of operating expenses for at least the next several years. The Company has financed its operations to date principally through the sale of equity securities and debt financing. The Company’s history of operating losses, limited cash resources and lack of certainty regarding obtaining significant third-party reimbursement for its product portfolio, raise substantial doubt about its ability to continue as a going concern absent a strengthening of its cash position.
During the nine months ended September 30, 2018, the Company completed a number of financing transactions involving issuance of equity instruments. These financing transactions are summarized below. See Footnote 10 “Stock Sales” for further information:
·
On April 3, 2018, the Company completed a registered direct offering of 6,000 shares of series D convertible preferred stock and a warrant to purchase shares of common stock for gross proceeds of $6.0 million, prior to deducting underwriting discounts and commissions and offering expenses of $900,000.
·
On May 24, 2018, the Company entered into an agreement with an institutional investor pursuant to which the investor exercised all of its outstanding warrants to purchase common stock of the Company that were issued by the Company in January 2017 and some of its warrants to purchase common stock of the Company that were issued in April 2018 in exchange for Company’s agreement to reduce the exercise price of the warrants to the closing price of the Company’s common stock on the date of the agreement. This resulted in gross proceeds to the Company of $488,250, prior to deducting placement agent fees and other offering expenses of $39,000 .
·
On June 9, 2018, the Company completed a registered direct offering of common shares priced at-the-market for gross proceeds of approximately $1.47 million. Additionally, the Company issued to the investors unregistered warrants to purchase shares of common stock for gross proceeds of approximately $30,000. The placement agent fees and other offering expenses were approximately $200,000.
·
On June 21, 2018 the Company completed a registered direct offering of common shares of common stock for gross proceeds of approximately $1.44 million. Additionally, the Company issued to the investors unregistered warrants to purchase shares of common stock for gross proceeds of approximately $60,000. The placement agent fees and other offering expenses were approximately $200,000. We used $500,000 of the proceeds to redeem a portion of the outstanding shares of our series D convertible preferred stock.
·
On July 12, 2018, the Company completed a registered direct offering of common for gross proceeds of approximately $2.55 million. Additionally, the Company issued to the investors unregistered warrants to purchase shares of common stock for gross proceeds of approximately $150,000. The placement agent fees and other offering expenses were approximately $205,000.
·
On August 3, 2018, the Company completed a registered direct offering of common shares for gross proceeds of approximately $600,000. Additionally, the Company issued to the investors unregistered warrants to purchase shares of common stock. The placement agent fees and other offering expenses were approximately $350,000.
·
On September 20, 2018, the Company closed an offering of shares of common stock and unregistered warrants to purchase shares of common stock for gross proceeds of approximately $526,000. Placement agent fees and other offering expenses were approximately $125,000.
On October 2, 2018, we entered into a sales agreement with H.C. Wainwright &amp; Co., LLC to act as our sales agent with respect to the issuance and sale of up to $15,000,000 of our shares of common stock from time to time in an at-the-market public offering. Sales of the shares through Wainwright under the sales agreement may be made directly on the Nasdaq Capital Market, on any other existing trading market for the shares, to or through a market maker or through an electronic communications network, or by any other method permitted by law. In addition, if expressly authorized by us, Wainwright may also sell the shares in privately negotiated transactions. Wainwright is not required to sell any specific number or dollar amount of shares, but acts as a sales agent using commercially reasonable efforts consistent with its normal trading and sales practices, on mutually agreed terms between Wainwright and the Company. The shares in the at-the-market offering are sold and issued pursuant to our shelf registration statement on Form S-3 (File No. 333-225083), which was previously declared effective by the Securities and Exchange Commission, and a related prospectus. We have agreed to pay Wainwright in cash, upon each sale of shares pursuant to the sales agreement, a commission equal to 8.0% of the gross proceeds from each sale of shares and an additional management fee equal to 1.0% of the gross proceeds from the sale of shares pursuant to the sales agreement. Since entering into the sales agreement and through November 13, 2018, we sold an aggregate of 2,453,137 shares of common stock under the sales agreement at an average selling price of approximately $3.58 per share, which resulted in gross proceeds of approximately $8.8 million and net proceeds of approximately $7.8 million after payment of the sales agent commission and fees and other offering costs. For additional details, see Footnote 13 “Subsequent Events.”
As of September 30, 2018, the Company had $473,000 of cash and cash equivalents available to fund its operations.
The Company’s anticipated operations include plans to (i) continue to support clinical trial activities and development of the ReShape Vest, (ii) seek opportunities to leverage the Company’s intellectual property portfolio and custom development services to provide third party sales and licensing opportunities, (iii) continue to support and develop markets and technology related to the ReShape Balloon, (iv) continue to support the combination block/stimulation vBloc technology that can assist with type 2 diabetes, and (v) explore and capitalize on synergistic opportunities to expand our portfolio and offer future minimally invasive treatments and therapies in the obesity continuum of care. The Company believes that it has the flexibility to manage the growth of its expenditures and operations depending on the amount of available cash flows, which could include reducing expenditures for marketing, clinical and product development activities. The Company has additionally committed to reducing its operating spending to conserve resources. However, the Company will ultimately need to achieve sufficient revenues from product sales and obtain additional debt or equity financing to support its operations.
Management is currently pursuing various funding options, including seeking additional equity financing as well as a strategic merger or other transaction to obtain additional funding. As of August 10, 2018, the Company’s public float exceeded $75 million, based on the number of shares of our common stock held by non-affiliates outstanding on August 10, 2018 and the highest closing price of our common stock within the 60 days prior to August 10, 2018. Therefore, the Company is no longer subject to General Instruction I.B.6 of Form S-3, which limits the aggregate market value of the securities sold by or on behalf of the registrant during the 12-month period immediately prior to and including the date of the sale to no more than one-third of all common voting and nonvoting equity held by non-affiliates of the registrant. The Company will reevaluate its public float at the time it files its annual report on Form 10-K for the fiscal year ending December 31, 2018 to determine if it will become subject to General Instruction I.B.6 at that time. While there can be no assurance that the Company will be successful in its efforts, the Company has a long history of raising equity financing to fund its development activities , though such equity financing has been more challenging to obtain in 2018 than it was in 2017. Should the Company be unable to obtain adequate financing in the near term, the Company’s business, result of operations, liquidity and financial condition would be materially and negatively affected, and the Company would be unable to continue as a going concern. Additionally, there can be no assurance that, assuming the Company is able to strengthen its cash position, it will achieve sufficient revenue or profitable operations to continue as a going concern.</t>
  </si>
  <si>
    <t>Acquisitions</t>
  </si>
  <si>
    <t>(3) Acquisitions
BarioSurg, Inc.
On May 22, 2017, the Company entered into an Agreement and Plan of Merger (the "Merger Agreement") to acquire all of the ownership interests of BarioSurg, Inc. ("BarioSurg"), a company developing the Gastric Vest System (which we now refer to as the “ReShape Vest”), an investigational, minimally invasive, laparoscopically implanted medical device being studied for weight loss in obese and morbidly obese patients.
The consideration paid by the Company for all of the outstanding shares of capital stock and outstanding options of BarioSurg consisted of: (i) 658 shares of common stock, par value $0.01 per share, of the Company ("Company Common Stock"), (ii) 1.0 million shares of newly created conditional convertible preferred stock, par value $0.01 per share, of the Company ("Company Preferred Stock"), which shares were converted into 2,381 shares of Company Common Stock on October 25, 2017 upon the post-closing approval of the Company's stockholders in accordance with the Nasdaq Stock Market Rules, and (iii) $2.0 million in cash. The total consideration paid by the Company, preliminarily valued at $28.3 million, includes: (a) $2.0 million in cash paid from our existing cash balances and (b) $26.3 million from the issuance of Company Common Stock and Company Preferred Stock. The preliminary valuation of the Company Common Stock and Company Preferred Stock took into account (i) the conversion ratio of the Company Preferred Stock, (ii) the closing prices of our common stock on the Nasdaq Stock Market on the date the transaction was announced and the three trading days following the announcement, and (iii) a 19% discount for lack of marketability related to the shares issued in the transaction.
The purchase price consideration of $28.3 million does not include expenses for legal, accounting, audit, valuation and other services that were incurred after the May 22, 2017 acquisition date and were expensed as incurred.
The following table summarizes the fair values of the assets acquired and liabilities assumed as a result of the BarioSurg acquisition. The excess of the cost of the acquisition over the fair value of assets acquired was recorded as goodwill. During the second quarter of 2018, the Company finalized the fair value adjustments associated with the BarioSurg transaction. There were no adjustments made to the recorded fair values as a result of completing our accounting for the transaction.
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
We believe that the amount of goodwill relative to identifiable intangible assets relates to several factors, including (i) potential synergies related to market opportunities for multiple product offerings, (ii) future technology, and (iii) initial relationships and awareness of the ReShape Vest.
In-process research and development (“IPR&amp;D”) consists of the ReShape Vest, which has not yet been clinically tested in the United States and has not yet been approved by the FDA. Acquired IPR&amp;D assets are initially recognized at fair value and are classified as indefinite-lived assets until the successful completion or abandonment of the associated research and development efforts. The value assigned to IPR&amp;D was determined by estimating the net cash flows from the ReShape Vest development project and discounting the net cash flows to their present value. During the development period, this asset will not be amortized as charges to earnings; instead, this asset will be subject to periodic impairment testing. Upon successful completion of the development process for the acquired IPR&amp;D, the asset would then be considered a finite-lived intangible asset and amortization will commence. Trademarks/tradenames were valued using the relief from royalty method and are being amortized over a 10-year period. The covenant not to compete is being amortized over a three-year period. The values of these intangible assets are considered Level 3 measurements.
ReShape Medical, Inc.
On October 2, 2017 the Company acquired ReShape Medical, Inc., a privately-held medical technology company that develops, manufactures and markets the ReShape® Dual Weight Loss Balloon, an FDA and CE marked approved, minimally invasive intragastric balloon designed to treat obesity patients with a body mass index (BMI) between 30 and 40, with one or more related comorbid conditions.
The consideration paid by the Company for ReShape Medical consisted of: (i) 1,123 shares of Company Common Stock, par value $0.01 per share, (ii) 187,772 shares of series C convertible preferred stock (which became convertible into 8,942 shares of common stock upon the December 19, 2017 approval of the Company's stockholders under Nasdaq rules, of which 3,953 shares of common stock were automatically converted on that date), and (iii) approximately $5.0 million in cash, which amount was immediately used to pay ReShape Medical's outstanding senior secured indebtedness and certain transaction expenses of ReShape Medical.
The total consideration paid by the Company, preliminarily valued at $39.0 million, includes: (a) $5.0 million in cash paid from our existing cash balances and (b) $34.0 million from the issuance of the common stock and the series C convertible preferred stock. The preliminary valuation of the common stock and series C convertible preferred stock took into account (i) the conversion ratio of the series C convertible preferred stock, (ii) the closing price of our common stock on the Nasdaq Stock Market on the date the transaction was announced, and (iii) a 20% discount for lack of marketability related to the shares issued in the transaction.
The purchase price consideration of $39.0 million does not include expenses for legal, accounting, audit, valuation and other services that were incurred after the October 2, 2017 acquisition date and were expensed as incurred.
The transaction was accounted for as a business combination and the following table summarizes the estimated fair values of the assets acquired and liabilities assumed as a result of the ReShape Medical acquisition. The excess of the cost of the acquisition over the fair value of assets acquired was recorded as goodwill. The assessment of fair value and the determination of deferred tax assets acquired is preliminary and is based on information that was available at the time the condensed consolidated financial statements were prepared. Accordingly, the allocation of purchase price related to the acquired intangible assets is preliminary and, therefore, subject to adjustment in future periods.
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
We believe that the amount of goodwill relative to identifiable intangible assets relates to several factors including (i) potential synergies related to market opportunities for multiple product offerings, (ii) future technology, and (iii) intact workforce.
Developed technology consists of the ReShape® Dual Weight Loss Balloon (the ReShape Balloon), an FDA-approved, minimally invasive intragastric balloon designed to treat obesity patients with a body mass index (BMI) between 30 and 40, with one or more related comorbid conditions. The acquired developed technology assets are valued by estimating cash flows using an income approach and they are amortized over a 12-year period, consistent with the remaining lives of the technology's key patents. Trademarks/tradenames are valued using the relief from royalty method and are being amortized over a 10-year period. Customer relationships are valued using the with-and-without method under the income approach and are being amortized over 5 years. The values of these intangible assets are considered Level 3 measurements.</t>
  </si>
  <si>
    <t>Goodwill and Other Intangible Assets</t>
  </si>
  <si>
    <t>(4) Goodwill and Other Intangible Assets
Allocations of purchase prices related to the acquisitions of BarioSurg and ReShape Medical during the year ended December 31, 2017 resulted in the recording of $27.2 million of goodwill and $46.9 million of other intangible assets.
The following table summarizes the activity of intangible assets, excluding goodwill, as of September 30, 2018:
Useful Life (years)
Gross Carrying Amount
Accumulated Amortization
Impairment
Net Book Value
In Process Research &amp; Development
indefinite
$
$
—
$
—
$
Trademarks/Tradenames
—
Covenant not to compete
—
Developed technology
—
Customer relationships
—
Total
$
$
$
—
$
The following table summarizes the expected future amortization of intangible assets as of September 30, 2018:
Year ending December 31,
2018 (remaining)
$
675,176
2019
2,700,696
2020
2,685,940
2021
2,675,401
2022
2,487,722
Thereafter
12,181,183
$
23,406,118
Evaluation of Goodwill for Impairment
The Company conducts its annual goodwill impairment analysis for its business during the fourth quarter of each year or when circumstances suggest that an indicator for impairment may be present. Subsequent to the Company’s registered direct securities offering on April 3, 2018, the price of the Company’s common stock declined significantly. Management determined that this event was an indicator of potential impairment as the magnitude of the decline indicated that the net equity of the Company may be in excess of its fair market value. As a result of the identification of this impairment indicator, the Company performed an impairment analysis that included valuing the business.
The analysis of potential impairment of goodwill requires the Company to compare the estimated fair value at each of its reporting units to its carrying amount, including goodwill. The carrying amount of the reporting units must be adjusted first for any impairments of other definite or indefinite lived assets; accordingly the first step in performing the goodwill impairment analysis is to determine if other assets are impaired. The Company performed a qualitative impairment analysis on indefinite lived intangible assets, and assessed the recoverability of definite lived assets. The Company did not identify any impairments of indefinite or definite lived assets, other than goodwill, as a result the performance of these analyses.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Company has one reporting unit and is operating in one segment. Additionally, for the purpose of assessing the recovery of definite lived assets, the Company has one asset group which includes all assets of the Company. The Company conducted its goodwill impairment analysis during the second quarter of 2018 and determined that the carrying value of the reporting unit exceeded the fair value. Accordingly, the Company recorded a goodwill impairment charge of $27.2 million, reducing goodwill balances to zero, which was recorded within goodwill impairment in the Consolidated Statements of Operations during the quarter ended June 30, 2018. The fair market value of the reporting unit was determined under an income approach using discounted cash flows. Fair value calculated using a discounted cash flow analysis is classified within level 3 of the fair value hierarchy and requires several assumptions including risk adjusted discount rates and financial forecasts.
If the Company’s future operating results decline significantly, it may be exposed to additional impairment losses that could be material. During the second quarter of 2018 we were required to record a non-cash goodwill impairment loss.</t>
  </si>
  <si>
    <t>Fair Value Measurements</t>
  </si>
  <si>
    <t>(5) Fair Value Measurements
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in active markets that are accessible at the measurement date for identical, unrestricted assets or liabilities.
·
Level 2—Quoted prices for similar assets and liabilities in active markets, quoted prices for identical or similar assets or liabilities in markets that are not active or model-derived valuations for which all significant inputs are observable, either directly or indirectly.
·
Level 3—Prices or valuation techniques that require inputs that are both significant to the fair value measurement and unobservable.
The Company’s assets that are measured at fair value on a recurring basis are classified within Level 1 or Level 2 of the fair value hierarchy. The Company does not hold any recurring assets that are measured at fair value using Level 3 inputs.
The Company did not hold any short-term investments classified as available for sale or held to maturity as of September 30, 2018 and December 31, 2017.
The fair value of the Company’s common stock warrant liability is calculated using a Black-Scholes valuation model and is classified as Level 2 in the fair value hierarchy. The fair values are presented below along with the valuation assumptions:
Series A Warrants
September 30, 2018
December 31, 2017
Risk-free interest rates
2.11
%
1.76
%
Expected life
3
months
12
months
Expected dividends
—
%
—
%
Expected volatility
129.68
%
193.28
%
Fair value
$
74
$
1,600</t>
  </si>
  <si>
    <t>(6) Inventory
The Company accounts for inventory at the lower of cost or market and records any long-term inventory as other assets in the condensed consolidated balance sheets. As of September 30, 2018 and December 31, 2017, the net book value of long-term inventory was zero and $674,000, respectively.
During the three and nine-months ended September 30, 2018, the Company wrote-down the values of ReShape vBloc inventories by $1.3 million and $2.6 million, respectively, due to excess quantities of ReShape vBloc inventory components. The Company records inventory write-downs to selling, general and administrative expense.
Current inventory consists of the following as of:
September 30,
December 31,
2018
2017
Raw materials
$
148,224
$
707,919
Work-in-process
428,085
1,494,278
Finished goods
481,444
614,915
Inventory
$
1,057,753
$
2,817,112</t>
  </si>
  <si>
    <t>Commitments and Contingencies</t>
  </si>
  <si>
    <t>(7) Commitments and Contingencies
Operating Leases
The Company rents office, warehouse and laboratory facilities in St. Paul, Minnesota, under an operating lease, which was originally set to expire on September 30, 2015. On August 25, 2015, the Company entered into an amendment extending the term of the operating lease for three years until September 30, 2018, with monthly base rent ranging from $18,925 to $20,345. As of October 1, 2018, the Company has continued to occupy this facility on a month-to-month basis.
With the acquisition of BarioSurg, the Company also leased space in Lake Forest, California under an operating lease with monthly base rent of approximately $2,200 per month through September 30, 2018. This lease was not renewed.
With the October 2, 2017 acquisition of ReShape Medical, the Company leases separate office and manufacturing/warehouse space in San Clemente, California. The operating lease for office space has a term that runs through June 30, 2022 with base rent of approximately $24,600 per month and with annual rent escalations of approximately 3%. The operating lease for manufacturing/warehouse space has a term that runs through October 31, 2019 with base rent of approximately $10,900 per month.
Total rent expense recognized for the three months ended September 30, 2018 and 2017 was $195,000 and $65,000, and for the nine months ended September 30, 2018 was $586,000 and $185,000, respectively. At September 30, 2018, future minimum payments for the Company are as follows:
Year ending December 31,
2018 (remaining)
$
108,383
2019
419,082
2020
319,262
2021
327,949
2022
165,061
$
1,339,737
Clinical Trials
Regarding the Company’s European clinical trial for the ReShape Vest, eight investigational sites have been selected and the Company has submitted documentation to all required regulatory authorities seeking approval to commence enrollment. Full enrollment is targeted for late in the first quarter of 2019 and the trial is expected to run through 2021 and will include approximately 100 participants. The Company anticipates that it will have enough data to support its CE-marking application in 2021, following a one-year follow-up. The U.S. ReShape Vest clinical trial is anticipated to commence in the mid-2019 timeframe.
The Company continues to evaluate the vBloc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The Company recognizes expense when incurred with respect to clinical trials.
Product Liability Claims
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product liability litigation and is not aware of any pending or threatened product liability litigation that could have a material adverse effect on the Company’s business, operating results or financial condition.
Litigation
Du. On February 28, 2017, the Company received a class action and derivative complaint filed on February 24, 2017 in U. S. District Court for the District of Delaware by Vinh Du, one of the Company’s shareholders. The complaint named as defendants ReShape Lifesciences, the board of directors and four members of our senior management, namely, Scott Youngstrom, Nick Ansari, Peter DeLange and Paul Hickey, and contained a purported class action claim for breach of fiduciary duty against the board of directors and derivative claims for breach of fiduciary duty against the board of directors and unjust enrichment against our senior management. The allegations in the complaint related to the increase in the number of shares authorized for grant under our Second Amended and Restated 2003 Stock Incentive Plan (the “Plan”), which was approved by our shareholders at the Special Meeting of Shareholders held on December 12, 2016 (the “Special Meeting”), and to our subsequent grant of stock options on February 8, 2017, to the Company’s Directors and senior management to purchase an aggregate of 521 shares of our common stock (the “Option Grants”). In the complaint, the plaintiff contended that (i) the number of shares authorized for grant under the Plan, as adjusted by the board of directors after the Special Meeting for the subsequent recapitalization of the Company, resulted from an alleged breach of fiduciary duties by the board of directors, and (ii) our senior management was allegedly unjustly enriched by the subsequent Option Grants. The plaintiff sought relief in the form of an order rescinding the Plan as approved by the shareholders at the Special Meeting, an order cancelling the Option Grants, and an award to plaintiff for his costs, including fees and disbursements of attorneys, experts and accountants. The parties have reached an agreement-in-principle concerning the proposed settlement of this matter, which was filed with the court on August 13, 2018. The court has scheduled a hearing for December 17, 2018 to decide if the settlement will be approved. The terms of the settlement require us to (i) rescind and cancel the Option Grants, with the exception of options that were already rescinded when certain individuals left the company in the last fiscal quarter of 2017, (ii) amend the Plan to add a provision establishing the maximum total annual equity compensation for non-employee directors and to seek stockholder approval of this amendment at the Company’s next annual meeting of stockholders, and (iii) proportionally adjust all share reserves and limitations in the Plan (and any other equity compensation plan for the company) in connection with any future split of the company’s stock during the next five years unless otherwise brought to and approved by stockholder vote. During the quarter ended June 30, 2018, the Company recorded an accrued liability and legal expense for $190,000 representing a probable and currently estimable settlement amount for this matter.
Fulfillium. On April 20, 2017, Fulfillium, Inc. filed a complaint against ReShape Medical, Inc. (which the Company acquired in October 2017 and which is now a wholly owned subsidiary of the Company) in the U.S. District Court for the District of Delaware, which alleged misappropriation of trade secrets and infringement of two U.S. Patents (“Fulfillium I”). On July 28, 2017, ReShape Medical moved to dismiss both the trade secret claim and certain aspects of the patent infringement claim, and to transfer the litigation to the U.S. District Court for the Central District of California. On October 16, 2017, the Court granted ReShape Medical’s motion to dismiss the trade secret and willful infringement claims, and ordered the case transferred to the U.S. District Court for the Central District of California. Fulfillium twice amended its complaint, narrowing its original trade secret claim and adding further patent infringement claims and additional parties. On June 4, 2018, ReShape Medical filed a motion to dismiss the patent infringement claims for lack of standing, which the Court granted on July 5, 2018. On August 10, 2018, the Court dismissed without prejudice the trade secret claim for lack of subject matter jurisdiction and terminated the case. Fulfillium has appealed these dismissals and ReShape Medical has appealed the grant and denial of certain attorney fee awards. On July 20, 2018, Fulfillium filed a new complaint against ReShape Lifesciences, Inc. (and its wholly owned subsidiary ReShape Medical LLC) in the U.S. District Court for the Central District of California (“Fulfillium II”) reasserting the patent infringement claims asserted in Fulfillium I. On August 15, 2018, Fulfillium amended its complaint in Fulfillium II to reassert the trade secret misappropriation claim asserted in Fulfillium I against ReShape Medical LLC and others. On September 7, 2018, Fulfillium filed a complaint in California state court alleging the same trade secret misappropriation claim asserted in both Fulfillium I and Fulfillium II. On November 7, 2018, the Court dismissed the non-Company parties from Fulfillium II. On April 20, 2018, ReShape Medical filed Inter Partes Review (“IPR”) petitions with the Patent Trial and Appeal Board of the U.S. Patent and Trademark Office (the “PTAB”) to have all claims of both of the originally asserted Fulfillium patents canceled as unpatentable over various combinations of prior art. On November 6, 2018, the PTAB denied those petitions. The Company intends to continue to vigorously defend itself against Fulfillium’s claims. We currently are unable to estimate a loss or range of loss for this matter.
Alpha and Iroquois. On July 12, 2018, Alpha Capital Anstalt (“Alpha”) filed a complaint against the Company in the U.S. District Court for the Southern District of New York. In August 2017, Alpha acquired shares of the Company’s series B convertible preferred stock and warrants to purchase shares of the Company’s common stock in an underwritten public offering. Pursuant to the terms of the series B convertible preferred stock and warrants, the conversion price of the series B convertible preferred stock and exercise price of the warrants was subject to adjustment in the case of, among other things, dilutive issuances of securities by the Company. The complaint alleges breach of contract, claiming that the Company should have adjusted the conversion price of the series B convertible preferred stock and exercise price of the warrants to not less than $420.00 per share, rather than the $1,575.00 per share to which the Company actually adjusted such conversion price and exercise price, in connection with its registered direct offering of series D convertible preferred stock and warrants to purchase common stock that it completed and announced in April 2018. Alpha seeks declaratory relief, damages of not less than approximately $3.6 million (less the proceeds of actual sales of the Company’s common stock made by Alpha) and attorneys’ fees. The Company believes the claims alleged are without merit and intends to vigorously protect and defend itself. However, we are currently unable to estimate a loss or range of loss for this matter.
On July 26, 2018, Iroquois Capital Investment Group, LLC and Iroquois Master Fund, Ltd. filed a complaint against the Company in the U.S. District Court for the Southern District of New York, with substantially the same claims and seeking substantially the same relief as Alpha’s complaint described above, except that Iroquois claims that the conversion price of the series D convertible preferred stock and exercise price of the warrants should have been adjusted to $189.00 per share, and Iroquois is claiming damages estimated to exceed $5 million. The Company believes the claims alleged are without merit and intends to vigorously protect and defend itself. However, we are currently unable to estimate a loss or range of loss for this matter.
Except as disclosed in the foregoing paragraphs, the Company is not currently a party to any litigation and the Company is not aware of any pending or threatened litigation against it that could have a material adverse effect on the Company’s business, operating results or financial condition. The medical device industry in which the Company operates is characterized by frequent claims and litigation, including claims regarding patent and other intellectual property rights as well as improper hiring practices. As a result, the Company may be involved in various legal proceedings from time to time.</t>
  </si>
  <si>
    <t>Revenue Recognition</t>
  </si>
  <si>
    <t>(8) Revenue Recognition
Revenue from Product Sales
The following table presents the Company’s revenue disaggregated by product and geography, based on management’s assessment of available data:
Three Months September 30, 2018
Three Months Ended September 30, 2017
U.S.
OUS *
Total Revenues
% of Total Revenues
U.S.
OUS *
Total Revenues
% of Total Revenues
ReShape vBloc product
$
7,925
$
—
$
7,925
$
$
—
$
110,020
ReShape Balloon product
112,940
328,024
—
—
—
Other
—
14,287
250,000
—
250,000
Total
$
$
112,940
$
350,236
$
$
—
$
360,020
Nine Months Ended September 30, 2018
Nine Months Ended September 30, 2017
U.S.
OUS *
Total Revenues
% of Total Revenues
U.S.
OUS *
Total Revenues
% of Total Revenues
ReShape vBloc product
$
$
—
$
156,345
$
$
—
$
243,120
ReShape Balloon product
521,881
1,754,589
—
—
—
Other
—
42,669
250,000
—
250,000
Total
$
$
521,881
$
1,953,603
$
$
—
$
493,120
*Outside the United States
The Company’s revenue consists primarily of sales of products designed to treat obesity and metabolic diseases. The Company sells its products directly to physicians and medical device distributors using employed sales representatives. Contract terms for unit price, quantity, shipping and payment are governed by sales agreements or invoices which the Company considers to be a customer’s contract in all cases. The unit price is considered the observable stand-alone selling price for the arrangements. Any volume sales discounts are applied evenly to the units sold for purposes of calculating standalone selling price.
Under Topic 606,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has elected the accounting policy to exclude sales taxes from revenue.
Product sales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mplanted in the patient (for ReShape vBloc sales)
·
shipped from the Company’s facilities (“FOB shipping point”, which is the Company’s standard shipping term for US ReShape Balloon sales). For these sales, the Company determined that the customer is able to direct the use of, and obtain substantially all of the benefits from, the products at the time the products are shipped.
·
transferred at port of entry of the destination country (“FOB port of entry”, which is the Company’s standard shipping term for OUS ReShape Balloon sales). International sales occur through a medical device distributor and the Company has determined that the customer is able to direct the use of, and substantially all of the benefits from, the products at the time the products are delivered to the customer in the destination country.
The Company’s standard payment terms for its customers are generally 30 to 60 days after the Company satisfies the performance obligations.
All amounts billed to a customer in a sales transaction related to shipping and handling, if any, represent revenues earned for the goods provided, and these amounts have been included in other revenue. Costs related to such shipping and handling billing are classified as cost of sales.
Variable Consideration
The Company records revenue from customers in an amount that reflects the transaction price it expects to be entitled to after transferring control of those goods or services. From time to time, the Company offers rebate incentives to patients in which the ultimate transaction price is tied to a patient’s weight loss measured over a period of time. The Company estimates the price adjustments using the expected value method, which takes into account historical weight loss metrics for similar patients, based upon clinical and commercial data. Variable consideration is estimated at contract inception only to the extent that it is probable that a significant reversal of revenue will not occur, and updated at the end of each reporting period as additional information becomes available.
Warranty
The Company generally provides one-year warranties against defects in materials and workmanship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s of September 30, 2018, and December 31, 2017, accounts receivable totaled $532,000 and $489,000, respectively. For the three and nine months ended September 30, 2018, the Company did not incur material impairment losses with respect to its receivables.
The Company defers revenue from product sales subject to the rebate incentives described under Variable Consideration unless it is probable the rebate will not be earned by the patient, which is based upon historical weight loss metrics gathered in clinical and commercial settings. As of September 30, 2018 and December 31, 2017, the Company deferred $185,000 and $0, respectively, of revenue related to rebate incentives, which is reported in accrued expenses.
Practical Expedients
The Company has elected the practical expedient not to determine whether contacts with customers contain significant financing components.</t>
  </si>
  <si>
    <t>Stock-based Compensation</t>
  </si>
  <si>
    <t>(9) Stock-based Compensation
The fair value method of accounting for share-based payments is applied to all share-based payment awards issued to employees and where appropriate, nonemployees, unless another source of literature applies.
Based on the application of these standards, stock-based compensation expense for stock-based awards for nonemployees for the three and nine months ended September 30, 2018 was $0 and $3,000 and for the three and nine months ended September 30, 2017, was $138,000. These amounts were allocated to operating expenses follows:
Three Months Ended
Nine Months Ended
September 30,
September 30,
2018
2017
2018
2017
Selling, general and administrative
$
726,212
$
599,767
$
2,178,475
$
3,412,820
Research and development
30,281
17,584
128,378
70,631
Total
$
756,493
$
617,351
$
2,306,853
$
3,483,451
As of September 30, 2018 there was approximately $7.2 million of total unrecognized compensation costs, related to employee unvested stock option awards, which are expected to be recognized over a weighted-average period of 2.7 years.
The estimated grant-date fair values of the stock options were calculated using the Black-Scholes valuation model, based on the following assumptions for the three and nine months ended September 30, 2018 and 2017:
Three Months Ended September 30,
Nine Months Ended September 30,
2018
2017
2018
2017
Risk-free interest rates
N/A
1.88%-1.99%
2.85%
1.88%-2.34%
Expected life
N/A
6.25 years
6.25 years
6.00 years-10.00 years
Expected dividends
N/A
0%
0%
0%
Expected volatility
N/A
90.93%
121.52%
90.93%-131.24%
Option activity under the Plan for the nine months ended September 30, 2018 was as follows:
Outstanding Options
Shares
Aggregate
Available For
Number of
Weighted-Average
Intrinsic
Grant
Shares
Exercise Price
Value
Balance, December 31, 2017
2,841
1,206
$
18,228.00
$
—
Options granted
(2,846)
2,846
1,346.80
Options exercised
—
—
—
Options cancelled
123
(123)
3,619.00
Balance, September 30, 2018
118
3,929
$
6,937.00
$
—
In addition to the stock options granted pursuant to the Plan, the Company from time to time grants options to individuals as an inducement to accepting positions as employees (Inducement Grants). These Inducement Grants are made at the discretion of the board of directors and are issued outside of the Plan. Inducement Grant activity is summarized below:
Outstanding Options
Shares
Aggregate
Available For
Number of
Weighted-Average
Intrinsic
Grant
Shares
Exercise Price
Value
Balance, December 31, 2017
—
619
$
7,875.00
$
—
Shares reserved
—
—
—
Options granted
—
—
—
Options exercised
—
—
—
Options cancelled
—
(371)
4,305.00
Balance, September 30, 2018
—
248
$
13,234.20
$
—</t>
  </si>
  <si>
    <t>Stock Sales</t>
  </si>
  <si>
    <t>(10) Stock Sales
January 2017 Issuance of Common Stock, Convertible Preferred Stock and Warrants
On January 23, 2017, the Company closed an underwritten public offering consisting of units of common stock, convertible preferred stock and warrants to purchase common stock. Gross proceeds of the offering were $19.0 million, prior to deducting underwriting discounts and commissions and offering expenses of $2.5 million.
The offering was comprised of Class A Units, priced at a public offering price of $5.31 per unit, with each unit consisting of one share of common stock and one five-year warrant (each, a "2017 Warrant") to purchase one share of common stock with an exercise price of $5.84 per share, and Class B Units, priced at a public offering price of $1,000 per unit, with each unit comprised of one share of Series A Preferred Stock (the Preferred Stock), which was convertible into 0.0896 shares of common stock, and 2017 Warrants to purchase 0.0896 shares of common stock. The conversion price of the Preferred Stock issued in the transaction as well as the exercise price of the 2017 Warrants are fixed priced and do not contain any variable pricing features nor any price based anti-dilutive features apart from customary adjustments for splits and reverse splits of common stock and both have been recorded within Shareholders’ Equity in the condensed consolidated balance sheet. The Preferred Stock included a beneficial ownership limitation of 4.99%, but had no dividend preference (except to extent dividends are also paid on the common stock), liquidation preference or other preferences over common stock. The securities comprising the units were issued separately in the offering.
On January 23 and January 24, 2017 all shares of Preferred Stock issued in conjunction with the offering were converted by their holders into 1,124 shares of common stock.
August 2017 Issuance of Convertible Preferred Stock and Warrants
On August 16, 2017, the Company closed a firm commitment underwritten public offering (the “Offering”) of 20,000 units consisting of one share of Series B Convertible Preferred Stock, par value $0.01 per share (the “Series B Preferred Stock”), which were initially convertible into 0.2071 shares of common stock at a conversion price of $4,830.00 per share, and one seven-year warrant to purchase 0.2071 shares of common stock at an initial exercise price of $4,830.00 per share, at a public offering price of $1,000 per unit.
The net proceeds received by the Company from the sale of the units was approximately $18.0 million, after deducting underwriting discounts and offering expenses.
The Series B Preferred Stock was determined to not be mandatorily redeemable under ASC 480. Additionally, the Company identified two embedded features within the Series B Preferred Stock: (1) optional conversion by the holder, and (2) redemption in the event of a fundamental change and the Company determined that neither of these embedded features required bifurcation under ASC 815. Since the Series B Preferred Stock is only redeemable in an ordinary liquidation, upon the occurrence of a fundamental transaction which is solely within the Company’s control, or in circumstances when all common stockholders are entitled to receive the same form of consideration, the Series B Preferred Stock is presented within permanent equity.
The warrants issued with the Series B Preferred Stock were also classified in stockholders’ equity as they are both indexed to the Company’s own stock and meet the scope exception in ASC 815-10-15-74(a) and, accordingly, do not require derivative liability accounting pursuant to ASC 815. The terms of the warrants contain an anti-dilution feature that, if triggered, require the Company to evaluate and account for the value attributable to the reduced warrant exercise price.
As of September 30, 2018, 159 shares of the Series B Preferred Stock remained outstanding.
On August 16, 2017, the Company also issued warrants to purchase an aggregate of 1,227 shares of common stock to certain parties (each, a “Holder”) to the Securities Purchase Agreement (as amended, the “Purchase Agreement”), dated November 4, 2015, between the Company and the other parties named therein, as consideration for the waiver by each of the Holders of their right to participate in future securities offerings by the Company, which rights were granted pursuant to the Purchase Agreement. These warrants are in substantially the same form, and on the same terms as, the warrants issued to the purchasers of the Series B Preferred Stock.
April 2018 Issuance of Convertible Preferred Stock and Warrants
On April 3, 2018 the Company entered into a securities purchase agreement with an institutional investor providing for the purchase and sale in a registered direct offering of shares of series D convertible preferred stock and a warrant to purchase shares of common stock for a purchase price of $6.0 million less approximately $900,000 in placement agent fees and other offering expenses.
The shares of series D convertible preferred stock were initially convertible into an aggregate of 3,810 shares of common stock at an initial conversion price of $1,575.00 per share and the warrants have a one-year term and are exercisable for 16,667 shares of common stock at an initial exercise price of $1,575.00 per share. At the April 3, 2018 closing, the Company received net proceeds of approximately $5.1 million after deducting placement agent fees and other offering expenses.
June 9, 2018 Issuance of Common Stock and Warrants
On June 7, 2018, the Company entered into securities purchase agreements with certain institutional and accredited investors for the sale by the Company of 2,676 shares of the Company’s common stock, at a purchase price of $548.80 per share. Concurrently with the offering, the Company also sold unregistered warrants exercisable for an aggregate of 2,007 shares of common stock, which represents 75% of the shares of common stock sold in the registered direct offering, for a purchase price of $17.50 per warrant and with an exercise price of $550.20 per share. Subject to certain ownership limitations, the warrants were exercisable upon issuance. The warrants will expire on the 5.5 year anniversary of the date of issuance.
The offering closed on June 9, 2018. The net proceeds from the transactions received by the Company were approximately $1.3 million after deducting placement agent fees and other transaction expenses.
June 21, 2018 Issuance of Common Stock and Warrants
On June 19, 2018, the Company entered into securities purchase agreements with certain institutional and accredited investors for the sale by the Company of 3,354 shares of the Company’s common stock at a purchase price of $429.80 per share. Concurrently with the offering the Company also sold unregistered warrants exercisable for an aggregate of 3,354 shares of common stock, which represents 100% of the shares of common stock sold in the registered direct offering, for a purchase price of $17.50 per warrant and with an exercise price of $431.20 per share. Subject to certain ownership limitations, the warrants were exercisable upon issuance. The warrants will expire on the 5.5 year anniversary of the date of issuance.
The offering closed on June 21, 2018. The Company used $500,000 of the net proceeds of the offering to redeem 500 of the then currently 5,250 outstanding shares of its series D convertible preferred stock, which the Company agreed to as an inducement to obtain the required consent of the holder of series D convertible preferred stock for the Company to complete the offering. The net proceeds from the transactions received by the Company were approximately $800,000 after deducting the proceeds used for the redemption, placement agent fees and other transaction expenses.
July 2018 Issuance of Common Stock and Warrants
On July 10, 2018, the Company entered into securities purchase agreements with institutional and accredited investors for the sale by the Company of 8,868 shares of the Company’s common stock, par value $0.01 per share, at a purchase price of $287.00 per share in a registered direct offering. Concurrently with the registered direct offering, and pursuant to the securities purchase agreements, the Company also sold unregistered warrants exercisable for an aggregate of 8,868 shares of common stock, which represents 100% of the shares of common stock sold in the registered direct offering, for a purchase price of $17.50 per warrant and with an exercise price of $288.40 per share. Subject to certain ownership limitations, the warrants are exercisable upon issuance. The warrants will expire on the 5.5-year anniversary of the date of issuance.
The offering closed on July 12, 2018. The net proceeds from the transactions were approximately $2.0 million after deducting placement agent fees and other transaction expenses.
August 2018 Issuance of Common Stock and Warrants
On August 2, 2018, the Company entered into securities purchase agreements with institutional and accredited investors for the sale by the Company of 7,143 shares of the Company’s common stock at a purchase price of $84.00 per share in a registered direct offering. Concurrently with the registered direct offering, and pursuant to the securities purchase agreements, the Company also issued unregistered warrants exercisable for an aggregate of 7,143 shares of common stock, which represents 100% of the shares of common stock sold in the registered direct offering with an exercise price of $154.00 per share. Subject to certain ownership limitations, the warrants are exercisable beginning six months after issuance. The warrants will expire on the 5.5-year anniversary of the date of issuance.
The offering closed on August 3, 2018. The net proceeds from the transactions were approximately $500,000 after deducting placement agent fees and other transaction expenses.
August 2018 Terminated Underwritten Public Offering
On August 10, 2018, the Company announced that the underwriting agreement, dated August 7, 2018 (the “Underwriting Agreement”), between the Company and H.C. Wainwright &amp; Co., LLC (the “Underwriter”), relating to the Company’s previously announced underwritten public offering of shares of the Company’s common stock, was terminated by the Underwriter in accordance with its terms due to Nasdaq’s determination that the offering was not a public offering under the Nasdaq rules, and therefore could not be completed without shareholder approval. As a result of the termination of the Underwriting Agreement, no shares of common stock were issued in the underwritten public offering. As a result of the Company’s announcement of the offering, the conversion price of the Company’s outstanding shares of series B convertible preferred stock and series D convertible preferred stock, and the exercise price of the warrants to purchase common stock issued in connection therewith, was reduced to $11.90 in accordance with their terms.
September 2018 Issuance of Common Stock and Warrants
On September 17, 2018, the Company entered into a placement agency agreement (the “Placement Agency Agreement”) with H.C. Wainwright &amp; Co., LLC (the “Placement Agent”), relating to a public offering of 83,493 units at a purchase price of $6.30 per unit, with each unit consisting of one share of the Company’s common stock, par value $0.01 per share (the “Common Stock”), and one warrant to purchase 0.5 of a share of Common Stock (the “Warrants”). In connection with the offering, the Company issued an aggregate of 83,493 shares of Common Stock (the “Shares”) and warrants to purchase 41,747 shares of Common Stock. Subject to certain beneficial ownership limitations, each Warrant entitles the holder to purchase 0.5 of a share of Common Stock at an exercise price of $6.30 per whole share, was immediately exercisable and expires on the fifth anniversary of the original issuance date. The offering is closed on September 20, 2018. After placement agent fees and estimated offering expenses payable by the Company, the Company received net proceeds from the offering of approximately $370,000. The Company intends to use the net proceeds of this offering to continue its commercialization efforts, for clinical and product development activities and for other working capital and general corporate purposes.
Pursuant to the Placement Agency Agreement, the Company, in connection with the offering, the Company issued to the Placement Agent warrants to purchase up to 5,802 shares of common stock (the “Placement Agent Warrants”) The Placement Agent Warrants were immediately exercisable upon issuance and expire September 17, 2023, at a price per share equal to $7.875.
September 2018 Exchange Agreement
On September 20, 2018, the Company issued an aggregate of 28,393 shares of common stock, par value $0.01 per share (the “Common Stock”), and warrants to purchase an aggregate of 14,197 shares of Common Stock at an exercise price of $6.30 per whole share, to the purchasers under the securities purchase agreement, dated April 2, 2018, as amended (the “Securities Purchase Agreement”), between the Company and the purchasers. The purchasers exchanged an aggregate of 178.875 shares of series D convertible preferred stock, which would have been convertible into 28,393 shares of Common Stock, for the newly issued shares of Common Stock and warrants. Under the terms of the Securities Purchase Agreement, the purchasers had the right to exchange their shares of series D convertible preferred stock into the securities offered by the Company in certain future securities offerings and the purchasers exercised that right in connection with the offering of 83,493 units at a purchase price of $6.30 per unit, with each unit consisting of one share of Common Stock and one warrant to purchase 0.5 of a share of Common Stock. The warrants issued to the purchasers have the same terms as the warrants included in the units offered by the Company, will be immediately exercisable and will expire on the fifth anniversary of the original issuance date. The net proceeds from the transactions were approximately $400,000 after deducting placement agent fees and other transaction expenses.
In connection with the offering, the Company also issued to the placement agent warrants to purchase up to 5,802 shares of Common Stock, or 7% of the number of shares of Common Stock sold in the offering (the “Placement Agent Warrants” and together with the shares of Common Stock issuable upon exercise of the Placement Agent Warrants, the Shares, the Warrants, and the shares of Common Stock issuable upon exercise of the Warrants, the “Securities”). The Placement Agent Warrants are exercisable at any time and from time to time, in whole or in part, following the date of issuance and ending five years from the date of the execution of the Placement Agreement, at a price per share equal to $7.875 (125% of the purchase price per unit).
See also Footnote 11 “Warrants” regarding amendments to certain warrants and Securities Purchase Agreements related to issuances of common stock and warrants issued June 8, 2018, June 21, 2018, July 12, 2018 and August 3, 2018 that, among other things, reduced the exercise prices of these warrants to $6.30 per share on September 17, 2018 and amended the warrants to include a full-ratchet anti-dilution provision. In addition, the Company also agreed with the purchasers under the Company’s securities purchase agreement, dated April 2, 2018, to extend the purchasers’ right to exchange their shares of series D convertible preferred stock of the Company acquired under such agreement for shares of common stock, or securities convertible into shares of common stock, issued by the Company in subsequent financings until such purchasers no longer hold any shares of series D convertible preferred stock.</t>
  </si>
  <si>
    <t>Warrants</t>
  </si>
  <si>
    <t>(11) Warrants
Stock warrant activity for the nine months ended September 30, 2018 is as follows:
Weighted
Average
Common
Exercise
Shares
Price
Balance, December 31, 2017
6,814
$
7,371.00
Granted
89,956
12.60
Exercised
(1,892)
264.60
Cancelled
(3)
2,513,700.00
Balance, September 30, 2018
94,875
148.40
Amendment to Outstanding Warrants and Securities Purchase Agreements
At a special meeting of the Company’s stockholders held on September 13, 2018, the stockholders authorized the Company’s Board of Directors to amend, and on September 17, 2018 the Company’s Board of Directors approved amendments to, the Company’s outstanding warrants to purchase shares of Common Stock that were issued to investors in connection with its registered direct offerings completed in June, July and August 2018 to include full-ratchet anti-dilution provisions that would cause the exercise price of such warrants to be reduced in the event the Company in the future issues Common Stock, or securities convertible into or exercisable to purchase Common Stock, at a lower price per share than the exercise price of the warrants, subject to certain exceptions. The amendments apply to warrants to purchase 2,007 shares of Common Stock issued on June 8, 2018 at an original exercise price of $550.20 per share, warrants to purchase 3,354 shares of Common Stock issued on June 21, 2018 at an original exercise price of $431.20 per share, warrants to purchase 8,868 shares of Common Stock issued on July 12, 2018 at an original exercise price of $288.40 per share, and warrants to purchase 7,143 shares of Common Stock issued on August 3, 2018 at an original exercise price of $84.00 per share. In addition, the requisite purchasers under the Company’s securities purchase agreements, dated July 10, 2018 and August 2, 2018, agreed to amend such agreements to provide for certain exceptions to the prohibition on transactions by the Company that would constitute variable rate transactions, as defined in such agreements. The Company also agreed with the purchasers under the Company’s securities purchase agreement, dated April 2, 2018, to extend the purchasers’ right to exchange their shares of series D convertible preferred stock of the Company acquired under such agreement for shares of common stock, or securities convertible into shares of common stock, issued by the Company in subsequent financings until such purchasers no longer hold any shares of series D convertible preferred stock.</t>
  </si>
  <si>
    <t>Income Taxes</t>
  </si>
  <si>
    <t xml:space="preserve">(12) Income Taxes
On December 22, 2017, H.R. 1, originally known as the Tax Cuts and Jobs Act, was enacted into law in the United States, resulting in significant changes from previous tax law. We have adopted ASU 2018-05, which allows for the recording of provisional amounts during a measurement period not to extend beyond one year of the enactment date since the 2017 Tax Act was passed. As a result of the 2017 Tax Act, NOLs generated in taxable years ending after December 31, 2017 have an indefinite carryforward period. The Company continues to evaluate the extent that deductible temporary differences are expected to reverse and generate an indefinite-lived NOL and the related impact on the valuation allowance. The accounting for the valuation allowance is, therefore, considered to be incomplete due to the forthcoming guidance and the Company’s ongoing analysis of final year-end data and tax positions. There were no adjustments made in the first and second quarter with respect to the estimates made for the 2017 Tax Act. We also anticipate additional IRS guidance relative to the impacts of the Tax Act will be forthcoming throughout 2018.
We recorded an income tax benefit of $531,000 and $3.1 million in the three and nine months ended September 30, 2018, respectively. This amount reflects the tax impact of net operating losses generated in first nine months of 2018 which have an indefinite carryover period. A portion of these net operating losses are supported by expected taxable income from the reversal of indefinite life intangibles, such that they are more likely than not to be realized. </t>
  </si>
  <si>
    <t>Subsequent Events</t>
  </si>
  <si>
    <t>(13) Subsequent Events
At-the-Market Offering
On October 2, 2018, the Company entered into a Sales Agreement (the “Sales Agreement”) with H.C. Wainwright &amp; Co., LLC (“Wainwright”) to act as the Company’s sales agent with respect to the issuance and sale of up to $15,000,000 of the Company’s shares of common stock, par value $0.01 per share (the “Shares”), from time to time in an at-the-market public offering (the “Offering”).
Sales of the Shares, if any, through Wainwright, will be made directly on the Nasdaq Capital Market, on any other existing trading market for the Shares, to or through a market maker or through an electronic communications network, or by any other method permitted by law. In addition, if expressly authorized by the Company, Wainwright may also sell the Shares in privately negotiated transactions. Wainwright is not required to sell any specific number or dollar amount of Shares, but will act as a sales agent using commercially reasonable efforts consistent with its normal trading and sales practices, on mutually agreed terms between Wainwright and the Company.
The Company will pay Wainwright in cash, upon each sale of Shares pursuant to the Sales Agreement, a commission equal to 8.0% of the gross proceeds from each sale of Shares and an additional management fee equal to 1.0% of the gross proceeds from the sale of Shares pursuant to the Sales Agreement. Pursuant to the terms of the Sales Agreement, the Company agreed to reimburse Wainwright for the documented fees and costs of its legal counsel reasonably incurred in connection with entering into the transactions contemplated by the Sales Agreement in an amount not to exceed $100,000 in the aggregate and non-accountable expense allowance of $35,000. In addition, the Company has agreed to issue to Wainwright, on each settlement date of the Shares sold under the Sales Agreement, warrants to purchase up to 7.0% of the aggregate number of Shares sold under the Sales Agreement. The sales agent warrants will have an exercise price per share equal to 125% of the closing price of the Company’s common stock on the date the Shares are sold pursuant to the Sales Agreement, and such sales agent warrants will be exercisable for five years from the date of issuance of such warrants. Notwithstanding the foregoing, the sales agent warrants shall only be exercisable upon the earlier of either (i) the effectiveness of a reverse stock split of the Company’s common stock, or (ii) the effectiveness of an increase in the Company’s authorized shares of common stock, following the date of the Sales Agreement. The sales agent warrants may be exercised in whole or in part, shall provide for “cashless” exercise, and shall provide for customary anti-dilution protection, but shall not contain any ratchet type price protection clauses (such as full ratchet or weighted average ratchet clauses).
As of November 13, 2018, 2,453,137 shares of common stock and warrants to issue 171,720 shares of common stock had been issued under the Sales Agreement with proceeds of approximately $7. 8 million, net of underwriter fees, commissions and other expenses.
1-for-140 Reverse Stock Split
After the close of market on November 7, 2018, the Company effected a 1-for-140 reverse split of the Company’s outstanding common stock (the “November Reverse Stock Split”). As a result of the November Reverse Stock Split, each 140 shares of issued and outstanding common stock and equivalents was converted into one share of common stock. Any fractional shares of common stock resulting from the November Reverse Stock Split were rounded up to the nearest whole share. As a result of the November Reverse Stock Split,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November Reverse Stock Split did not reduce the number of authorized shares of common stock and preferred stock of the Company. Therefore, the effect of the November Reverse Stock Split was to increase the number of shares of common stock and preferred stock available for issuance relative to the number of shares issued and outstanding. The November Reverse Stock Split did not alter the par value of the common stock or preferred stock or modify any voting rights or other terms of the common stock or any series of preferred stock.</t>
  </si>
  <si>
    <t>Summary of Significant Accounting Policies (Policies)</t>
  </si>
  <si>
    <t>Description of Business</t>
  </si>
  <si>
    <t>Description of Business
ReShape Lifesciences Inc. (the Company) is focused on the design, development and commercialization of transformative technologies to treat obesity and metabolic diseases. Our growing and differentiated product portfolio is utilized by bariatric surgeons, general surgeons, and gastroenterologists. We believe obesity is a global epidemic and that the majority of patients need treatment options that are anatomy friendly and provide for weight loss and comorbidity improvements along with long-term, ongoing obesity support and prevention.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has devoted substantially all of its resources to recruiting personnel, developing its product technology, obtaining patents to protect its intellectual property, commercialization activities and raising capital and has commenced commercial operations in the United States deriving revenues from its primary business activity in 2015 with the vBloc System (ReShape vBloc). On May 22, 2017, the Company acquired BarioSurg, Inc. (BarioSurg), a company developing the Gastric Vest System (ReShape Vest) and on October 2, 2017 it acquired ReShape Medical, Inc. (ReShape Medical), a company that develops, manufactures and markets a minimally invasive intragastric balloon (ReShape Balloon) designed to treat certain obesity patients. ReShape Medical LLC became a wholly-owned subsidiary of the Company on October 2, 2017 and its balance sheet and statement operations for the period October 2, 2017 through December 31, 2017 are included with the Company's 2017 consolidated financial statements. Subsequent to the acquisition of ReShape Medical, the Company changed its name to ReShape Lifesciences Inc. and relocated its headquarters from St. Paul, Minnesota to San Clemente, California.</t>
  </si>
  <si>
    <t>Basis of Presentation</t>
  </si>
  <si>
    <t>Basis of Presentation
The Company has prepared the accompanying condensed consolidated financial statements in conformity with accounting principles generally accepted in the United States of America. The Company’s fiscal year ends on December 31.
The accompanying condensed consolidated financial statements and notes thereto are unaudited. In the opinion of the Company’s management, these statements include all adjustments, which are of a normal recurring nature, necessary to present a fair presentation. Interim results are not necessarily indicative of results for a full year. The condensed consolidated balance sheet as of December 31, 2017 was derived from audited consolidated financial statements, but does not include all disclosures required by accounting principles generally accepted in the United States of America. The information included in this Form 10-Q should be read in conjunction with the Company’s Annual Report on Form 10-K for the year ended December 31, 2017.
After the close of market on June 1, 2018, the Company effected a 1-for-15 reverse split of the Company’s outstanding common stock (the “June Reverse Stock Split”). As a result of the June Reverse Stock Split, each 15 shares of issued and outstanding common stock and equivalents was converted into one share of common stock. Any fractional shares of common stock resulting from the June Reverse Stock Split were rounded up to the nearest whole share. As a result of the June Reverse Stock Split,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June Reverse Stock Split did not reduce the number of authorized shares of common stock and preferred stock of the Company. Therefore, the effect of the June Reverse Stock Split was to increase the number of shares of common stock and preferred stock available for issuance relative to the number of shares issued and outstanding. The June Reverse Stock Split did not alter the par value of the common stock or preferred stock or modify any voting rights or other terms of the common stock or any series of preferred stock.
After the close of market on November 7, 2018, the Company effected a 1-for-140 reverse split of the Company’s outstanding common stock (the “November Reverse Stock Split”). As a result of the November Reverse Stock Split, each 140 shares of issued and outstanding common stock and equivalents was converted into one share of common stock. Any fractional shares of common stock resulting from the November Reverse Stock Split were rounded up to the nearest whole share. As a result of the November Reverse Stock Split, proportional adjustments were made to the number of shares of common stock issuable upon exercise or conversion, and the per share exercise or conversion price, of the Company’s outstanding warrants, stock options and convertible preferred stock, in each case in accordance with their terms. The November Reverse Stock Split did not reduce the number of authorized shares of common stock and preferred stock of the Company. Therefore, the effect of the November Reverse Stock Split was to increase the number of shares of common stock and preferred stock available for issuance relative to the number of shares issued and outstanding. The November Reverse Stock Split did not alter the par value of the common stock or preferred stock or modify any voting rights or other terms of the common stock or any series of preferred stock.
All share and per-share amounts have been retroactively adjusted to reflect both the June Reverse Stock Split and the November Reverse Stock Split for all periods presented herein.</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Principles of Consolidation</t>
  </si>
  <si>
    <t xml:space="preserve">Principles of Consolidation
The accompanying condensed consolidated financial statements include the accounts of the Company and its wholly-owned subsidiaries. All intercompany transactions and accounts have been eliminated in consolidation. </t>
  </si>
  <si>
    <t>Fair Value of Financial Instruments</t>
  </si>
  <si>
    <t xml:space="preserve">Fair Value of Financial Instruments
Carrying amounts of certain of the Company’s financial instruments, including cash and cash equivalents, accounts receivable, prepaid expenses and other current assets, accounts payable and accrued liabilities approximate fair value due to their short maturities. Certain of the Company’s common stock warrants are required to be reported at fair value. The fair values of common stock warrants and investments in debt and equity securities, if any, are disclosed in Note 5 – Fair Value Measurements. </t>
  </si>
  <si>
    <t>Common Stock Warrant Liability</t>
  </si>
  <si>
    <t xml:space="preserve">Common Stock Warrant Liability
Common stock warrants that were issued in connection with the July 8, 2015 public offering (the Series A Warrants) are classified as a liability in the condensed consolidated balance sheets. The fair value of these common stock warrants is re-measured at each financial reporting period and immediately before exercise, with any changes in fair value being recognized as a component of other income (expense) in the condensed consolidated statements of operations. </t>
  </si>
  <si>
    <t>Cash and Cash Equivalents</t>
  </si>
  <si>
    <t xml:space="preserve">Cash and Cash Equivalents
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t>
  </si>
  <si>
    <t>Inventory
The Company accounts for inventory at the lower of cost or market and records any long-term inventory as other assets in the condensed consolidated balance sheets. The Company establishes inventory reserves for obsolescence based upon projected sales and for defect based upon specific identification of defective or unsalable units.</t>
  </si>
  <si>
    <t>Property and Equipment, Net</t>
  </si>
  <si>
    <t xml:space="preserve">Property and Equipment, Net
Property and equipment are stated at cost less accumulated depreciation. Depreciation of property and equipment is computed using the straight-line method over their estimated useful lives of five to seven years for furniture and equipment and three to five years for computer hardware and software. Leasehold improvements are amortized on a straight-line basis over the lesser of their useful life or the term of the lease. Upon retirement or sale, the cost and related accumulated depreciation or amortization are removed from the condensed consolidated balance sheets and the resulting gain or loss is reflected in the condensed consolidated statements of operations. Repairs and maintenance are expensed as incurred. </t>
  </si>
  <si>
    <t>Impairment of Long-Lived Assets, Intangible Assets and Goodwill</t>
  </si>
  <si>
    <t>Impairment of Long-Lived Assets, Intangible Assets and Goodwill
The Company evaluates its long-lived assets, including its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the Company reviews for impairment annually and upon the occurrence of certain events as required by Accounting Standards Codification ("ASC") Topic 350, "Intangibles - Goodwill and Other." Goodwill and indefinite-lived intangible assets are tested at least annually for impairment and more frequently if events or changes in circumstances indicate that the asset might be impaired. The Company reviews goodwill for impairment by first assessing qualitative factors to determine whether it is more likely than not that the fair value of a reporting unit is less than its carrying amount. If the Company is able to determine that it is not more likely than not that the fair value of a reporting unit is less than its carrying amount, the Company would conclude that goodwill is not impaired.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will not exceed the total amount of goodwill allocated to that reporting unit.
The Company recorded $27.2 million for goodwill impairment losses during the quarter ended June 30, 2018. See Note 4 for additional information.</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net deferred tax assets, excluding indefinite-lived deferred tax assets and liabilities, as of September 30, 2018 and December 31, 2017. The Company’s policy is to classify interest and penalties related to income taxes as income tax expense in the condensed consolidated statements of operations. </t>
  </si>
  <si>
    <t>Comprehensive Loss</t>
  </si>
  <si>
    <t xml:space="preserve">Comprehensive Loss
Comprehensive loss is defined as the change in equity of a company during a period from transactions and other events and circumstances excluding transactions resulting from investment owners and distributions to owners. There was no difference from reported net loss for the three and nine months ended September 30, 2018 and 2017. </t>
  </si>
  <si>
    <t>Research and Development Expenses</t>
  </si>
  <si>
    <t xml:space="preserve">Research and Development Expenses
Research and development expenses are charged to expense as incurred. Research and development expenses include, but are not limited to, product development, clinical trial expenses, including supplies, devices, explants and revisions, quality assurance, regulatory expenses, payroll and other personnel expenses, materials and consulting costs. </t>
  </si>
  <si>
    <t>Patent Costs</t>
  </si>
  <si>
    <t xml:space="preserve">Patent Costs
Costs associated with the submission of a patent application are expensed as incurred given the uncertainty of the patents resulting in probable future economic benefits to the Company. </t>
  </si>
  <si>
    <t>Stock-Based Compensation</t>
  </si>
  <si>
    <t xml:space="preserve">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
  </si>
  <si>
    <t>Net Loss Per Share</t>
  </si>
  <si>
    <t>Net Loss Per Share
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In addition, earnings per share calculations include the effects of anti-dilution adjustments to warrant exercise prices and convertible preferred stock conversion prices on the net loss attributable to common shareholders.
The following table sets forth the potential shares of common stock that are not included in the calculation of diluted net loss per share because to do so would be anti-dilutive as of the end of each period presented:
September 30,
2018
2017
Stock options outstanding
4,177
634
Common shares underlying convertible preferred stock
115,061
4,661
Warrants to purchase common stock
94,875
6,814</t>
  </si>
  <si>
    <t>Segment Reporting</t>
  </si>
  <si>
    <t>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ccounting Standards Codification (“ASC”) 280, Segment Reporting , we have determined that we have one operating segment related to the design, development and commercialization of transformative technology to treat obesity and metabolic diseases. The CODM evaluates operating performance and allocates resources on a total portfolio basis.</t>
  </si>
  <si>
    <t>Recently Issued or Adopted Accounting Standards</t>
  </si>
  <si>
    <t>Recently Issued or Adopted Accounting Standards
In May 2014, the Financial Accounting Standards Board (“FASB”) issued Accounting Standards Update (“ASU”) No. 2014 - 09, Revenue from Contracts with Customers (Topic 606),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The Company adopted the standard on January 1, 2018 using the modified retrospective method applied to those contracts which were not completed as of December 31, 2017. Results for reporting periods beginning after January 1, 2018 are presented under Topic 606, while prior-period amounts have not been retrospectively adjusted and continue to be reported in accordance with Topic 605, Revenue Recognition . Based upon the Company’s contracts which were not completed as of December 31, 2017, the Company was not required to make an adjustment to the opening balance of retained earnings as of January 1, 2018. See Note 8 – Revenue Recognition for further discussion.
In February 2016 FASB issued ASU No. 2016-02 Leases (Topic 842) that changes the recognition of lease assets and lease liabilities by lessees for those leases classified as operating lease. The amendments in this ASU are effective for fiscal years beginning after December 15, 2018, including interim periods within those fiscal years for a public business entity. The Company intends to adopt the standard as required January 1, 2019 using the modified retrospective method and, in so doing, expects to record operating lease right-of-use assets and liabilities on its consolidated balance sheet on the date of adoption. The Company expects that the impact on its consolidated statement of operations will be immaterial with respect to its current lease obligations.
In January 2017 FASB issued ASU No.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in fiscal years beginning after December 15, 2019. Early adoption is permitted for interim or annual goodwill impairment tests performed on testing dates after January 1, 2017. The Company adopted the standard during the second quarter of 2018. Please refer to Note 4 – Goodwill and Other Intangible Assets for further discussion.
In March 2018, FASB issued ASU No. 2018-05, Amendments to SEC Paragraphs Pursuant to SEC Staff Accounting Bulletin No. 118. The ASU updates the income tax accounting in U.S. GAAP to reflect the SEC interpretive guidance released on December 22, 2017, when the legislation referred to as the Tax Cuts and Jobs Act (the "2017 Tax Act") was signed into law. We have adopted this ASU, as further discussed in Note 12 – Income Taxes.
On August 17, 2018, the Securities and Exchange Commission (SEC) issued a final rule 22 that amended certain of its disclosure requirements that have become redundant, duplicative, overlapping, outdated, or superseded. The final rule was issued as part of the SEC Division of Corporation Finance’s overall effort to improve the effectiveness of the SEC’s financial reporting requirements and to implement certain elements of the Fixing America’s Surface Transportation Act . The Company believes that the impact of the new rule will be that the Company will be required to include a consolidated statement of shareholder’s equity with its interim financial statements beginning with the quarter ending March 31, 2019.
There have been no other significant changes in recent accounting pronouncements during the nine months ended September 30, 2018 as compared to the recent accounting pronouncements described in the Company’s Annual Report on Form 10-K for the year ended December 31, 2017.</t>
  </si>
  <si>
    <t>Summary of Significant Accounting Policies (Tables)</t>
  </si>
  <si>
    <t>Antidilutive Securities</t>
  </si>
  <si>
    <t>September 30,
2018
2017
Stock options outstanding
4,177
634
Common shares underlying convertible preferred stock
115,061
4,661
Warrants to purchase common stock
94,875
6,814</t>
  </si>
  <si>
    <t>Acquisitions (Tables)</t>
  </si>
  <si>
    <t>BarioSurg</t>
  </si>
  <si>
    <t>Schedule of allocation of purchase price</t>
  </si>
  <si>
    <t>Cash
$
151,280
Property and equipment
3,000
Goodwill
14,004,573
In Process Research &amp; Development
20,720,939
Trademarks/tradenames
1,090,363
Covenant not to compete
75,884
Other assets
5,826
Current liabilities assumed
(186,000)
Deferred income tax liability
(7,606,902)
Net assets acquired
$
28,258,963</t>
  </si>
  <si>
    <t>ReShape Medical, Inc</t>
  </si>
  <si>
    <t>Cash
$
617,229
Accounts receivable
385,690
Inventory
1,095,975
Prepaid expenses and other current assets
173,743
Property and equipment
303,291
Goodwill
13,182,047
Developed technology
18,451,360
Trademarks/tradenames
2,780,448
Customer relationships
3,753,533
Other assets
77,058
Current liabilities assumed
(1,837,941)
Net assets acquired
$
38,982,433</t>
  </si>
  <si>
    <t>Goodwill and Other Intangible Assets (Tables)</t>
  </si>
  <si>
    <t>Schedule of Finite-Lived intangible assets excluding goodwill</t>
  </si>
  <si>
    <t>The following table summarizes the activity of intangible assets, excluding goodwill, as of September 30, 2018:
Useful Life (years)
Gross Carrying Amount
Accumulated Amortization
Impairment
Net Book Value
In Process Research &amp; Development
indefinite
$
$
—
$
—
$
Trademarks/Tradenames
—
Covenant not to compete
—
Developed technology
—
Customer relationships
—
Total
$
$
$
—
$</t>
  </si>
  <si>
    <t>Schedule of future amortization of Finite-Lived intangible assets</t>
  </si>
  <si>
    <t>The following table summarizes the expected future amortization of intangible assets as of September 30, 2018:
Year ending December 31,
2018 (remaining)
$
675,176
2019
2,700,696
2020
2,685,940
2021
2,675,401
2022
2,487,722
Thereafter
12,181,183
$
23,406,118</t>
  </si>
  <si>
    <t>Fair Value Measurements (Tables)</t>
  </si>
  <si>
    <t>Fair Value Calculated Using Valuation Model</t>
  </si>
  <si>
    <t>Series A Warrants
September 30, 2018
December 31, 2017
Risk-free interest rates
2.11
%
1.76
%
Expected life
3
months
12
months
Expected dividends
—
%
—
%
Expected volatility
129.68
%
193.28
%
Fair value
$
74
$
1,600</t>
  </si>
  <si>
    <t>Inventory (Tables)</t>
  </si>
  <si>
    <t>Schedule of current Inventory</t>
  </si>
  <si>
    <t>September 30,
December 31,
2018
2017
Raw materials
$
148,224
$
707,919
Work-in-process
428,085
1,494,278
Finished goods
481,444
614,915
Inventory
$
1,057,753
$
2,817,112</t>
  </si>
  <si>
    <t>Commitments and Contingencies (Tables)</t>
  </si>
  <si>
    <t>Future Minimum Lease Payments</t>
  </si>
  <si>
    <t>Year ending December 31,
2018 (remaining)
$
108,383
2019
419,082
2020
319,262
2021
327,949
2022
165,061
$
1,339,737</t>
  </si>
  <si>
    <t>Revenue Recognition (Tables)</t>
  </si>
  <si>
    <t>Schedule of disaggregation of revenue by product and geography</t>
  </si>
  <si>
    <t>Three Months September 30, 2018
Three Months Ended September 30, 2017
U.S.
OUS *
Total Revenues
% of Total Revenues
U.S.
OUS *
Total Revenues
% of Total Revenues
ReShape vBloc product
$
7,925
$
—
$
7,925
$
$
—
$
110,020
ReShape Balloon product
112,940
328,024
—
—
—
Other
—
14,287
250,000
—
250,000
Total
$
$
112,940
$
350,236
$
$
—
$
360,020
Nine Months Ended September 30, 2018
Nine Months Ended September 30, 2017
U.S.
OUS *
Total Revenues
% of Total Revenues
U.S.
OUS *
Total Revenues
% of Total Revenues
ReShape vBloc product
$
$
—
$
156,345
$
$
—
$
243,120
ReShape Balloon product
521,881
1,754,589
—
—
—
Other
—
42,669
250,000
—
250,000
Total
$
$
521,881
$
1,953,603
$
$
—
$
493,120
*Outside the United States</t>
  </si>
  <si>
    <t>Stock-based Compensation (Tables)</t>
  </si>
  <si>
    <t>Summary of stock-based compensation for stock-based awards for nonemployees allocated to operating expenses</t>
  </si>
  <si>
    <t>Three Months Ended
Nine Months Ended
September 30,
September 30,
2018
2017
2018
2017
Selling, general and administrative
$
726,212
$
599,767
$
2,178,475
$
3,412,820
Research and development
30,281
17,584
128,378
70,631
Total
$
756,493
$
617,351
$
2,306,853
$
3,483,451</t>
  </si>
  <si>
    <t>Stock Option Valuation Assumptions</t>
  </si>
  <si>
    <t>Three Months Ended September 30,
Nine Months Ended September 30,
2018
2017
2018
2017
Risk-free interest rates
N/A
1.88%-1.99%
2.85%
1.88%-2.34%
Expected life
N/A
6.25 years
6.25 years
6.00 years-10.00 years
Expected dividends
N/A
0%
0%
0%
Expected volatility
N/A
90.93%
121.52%
90.93%-131.24%</t>
  </si>
  <si>
    <t>Summary of Stock Option Activity</t>
  </si>
  <si>
    <t>Outstanding Options
Shares
Aggregate
Available For
Number of
Weighted-Average
Intrinsic
Grant
Shares
Exercise Price
Value
Balance, December 31, 2017
—
619
$
7,875.00
$
—
Shares reserved
—
—
—
Options granted
—
—
—
Options exercised
—
—
—
Options cancelled
—
(371)
4,305.00
Balance, September 30, 2018
—
248
$
13,234.20
$
—</t>
  </si>
  <si>
    <t>Stock Incentive Plan 2003</t>
  </si>
  <si>
    <t>Outstanding Options
Shares
Aggregate
Available For
Number of
Weighted-Average
Intrinsic
Grant
Shares
Exercise Price
Value
Balance, December 31, 2017
2,841
1,206
$
18,228.00
$
—
Options granted
(2,846)
2,846
1,346.80
Options exercised
—
—
—
Options cancelled
123
(123)
3,619.00
Balance, September 30, 2018
118
3,929
$
6,937.00
$
—</t>
  </si>
  <si>
    <t>Warrants (Tables)</t>
  </si>
  <si>
    <t>Stock Warrant Activity</t>
  </si>
  <si>
    <t>Weighted
Average
Common
Exercise
Shares
Price
Balance, December 31, 2017
6,814
$
7,371.00
Granted
89,956
12.60
Exercised
(1,892)
264.60
Cancelled
(3)
2,513,700.00
Balance, September 30, 2018
94,875
148.40</t>
  </si>
  <si>
    <t>Summary of Significant Accounting Policies (Details) $ in Millions</t>
  </si>
  <si>
    <t>Nov. 07, 2018</t>
  </si>
  <si>
    <t>Jun. 01, 2018</t>
  </si>
  <si>
    <t>Jun. 30, 2018USD ($)</t>
  </si>
  <si>
    <t>Sep. 30, 2018segmententity</t>
  </si>
  <si>
    <t>Schedule Of Significant Accounting Policies [Line Items]</t>
  </si>
  <si>
    <t>Number of legal entities | entity</t>
  </si>
  <si>
    <t>Reverse Stock Split</t>
  </si>
  <si>
    <t>Cash Equivalents Maturity Period Maximum</t>
  </si>
  <si>
    <t>90 days</t>
  </si>
  <si>
    <t>Goodwill and Intangible Asset Impairment | $</t>
  </si>
  <si>
    <t>Number of operating segments | segment</t>
  </si>
  <si>
    <t>Subsequent Event</t>
  </si>
  <si>
    <t>Furniture and Fixtures | Minimum</t>
  </si>
  <si>
    <t>Property and equipment estimated useful lives</t>
  </si>
  <si>
    <t>5 years</t>
  </si>
  <si>
    <t>Furniture and Fixtures | Maximum</t>
  </si>
  <si>
    <t>7 years</t>
  </si>
  <si>
    <t>Computer hardware and software | Minimum</t>
  </si>
  <si>
    <t>3 years</t>
  </si>
  <si>
    <t>Computer hardware and software | Maximum</t>
  </si>
  <si>
    <t>Alpha Medical, Inc.</t>
  </si>
  <si>
    <t>Ownership percentage of an entity combined to form the Company</t>
  </si>
  <si>
    <t>100.00%</t>
  </si>
  <si>
    <t>Beta Medical, Inc.</t>
  </si>
  <si>
    <t>Summary of Significant Accounting Policies - Additional Information (Details) - shares</t>
  </si>
  <si>
    <t>Stock Option Outstanding</t>
  </si>
  <si>
    <t>Anti-dilutive Securities</t>
  </si>
  <si>
    <t>Anti-dilutive as of end of each period</t>
  </si>
  <si>
    <t>Common shares underlying convertible preferred stock</t>
  </si>
  <si>
    <t>Warrants to purchase common stock</t>
  </si>
  <si>
    <t>Liquidity and Management's Plans (Details) - USD ($)</t>
  </si>
  <si>
    <t>Oct. 02, 2018</t>
  </si>
  <si>
    <t>Sep. 20, 2018</t>
  </si>
  <si>
    <t>Sep. 17, 2018</t>
  </si>
  <si>
    <t>Aug. 10, 2018</t>
  </si>
  <si>
    <t>Aug. 03, 2018</t>
  </si>
  <si>
    <t>Aug. 02, 2018</t>
  </si>
  <si>
    <t>Jul. 12, 2018</t>
  </si>
  <si>
    <t>Jul. 10, 2018</t>
  </si>
  <si>
    <t>Jun. 21, 2018</t>
  </si>
  <si>
    <t>Jun. 19, 2018</t>
  </si>
  <si>
    <t>Jun. 09, 2018</t>
  </si>
  <si>
    <t>Jun. 07, 2018</t>
  </si>
  <si>
    <t>May 24, 2018</t>
  </si>
  <si>
    <t>Apr. 03, 2018</t>
  </si>
  <si>
    <t>Jan. 23, 2017</t>
  </si>
  <si>
    <t>Nov. 13, 2018</t>
  </si>
  <si>
    <t>Dec. 31, 2016</t>
  </si>
  <si>
    <t>Liquidity and Managements Plans [Line Items]</t>
  </si>
  <si>
    <t>Common stock shares issued (in shares)</t>
  </si>
  <si>
    <t>Gross proceeds before deducting estimate offering expenses</t>
  </si>
  <si>
    <t>Consideration received</t>
  </si>
  <si>
    <t>Underwriting discounts and commissions and offering expenses</t>
  </si>
  <si>
    <t>Redemption of convertible preferred stock</t>
  </si>
  <si>
    <t>Share Price</t>
  </si>
  <si>
    <t>Highest closing price of our common stock</t>
  </si>
  <si>
    <t>60 days</t>
  </si>
  <si>
    <t>Minimum</t>
  </si>
  <si>
    <t>Entity Public Float</t>
  </si>
  <si>
    <t>Percentage of sales commission</t>
  </si>
  <si>
    <t>8.00%</t>
  </si>
  <si>
    <t>Percentage of management fee</t>
  </si>
  <si>
    <t>1.00%</t>
  </si>
  <si>
    <t>Net proceeds</t>
  </si>
  <si>
    <t>Subsequent Event | Maximum</t>
  </si>
  <si>
    <t>Agreement amount to sell common stock</t>
  </si>
  <si>
    <t>Acquisition (Details)</t>
  </si>
  <si>
    <t>Dec. 19, 2017shares</t>
  </si>
  <si>
    <t>Oct. 02, 2017USD ($)item$ / sharesshares</t>
  </si>
  <si>
    <t>May 22, 2017USD ($)$ / sharesshares</t>
  </si>
  <si>
    <t>Sep. 30, 2018USD ($)$ / shares</t>
  </si>
  <si>
    <t>Sep. 20, 2018$ / shares</t>
  </si>
  <si>
    <t>Sep. 17, 2018$ / shares</t>
  </si>
  <si>
    <t>Jul. 10, 2018$ / shares</t>
  </si>
  <si>
    <t>Dec. 31, 2017USD ($)$ / shares</t>
  </si>
  <si>
    <t>Acquisition</t>
  </si>
  <si>
    <t>Common stock, par value | $ / shares</t>
  </si>
  <si>
    <t>Business Combination, Recognized Identifiable Assets Acquired, Goodwill, and Liabilities Assumed, Net [Abstract]</t>
  </si>
  <si>
    <t>Trademarks/tradenames</t>
  </si>
  <si>
    <t>Amortization period</t>
  </si>
  <si>
    <t>10 years</t>
  </si>
  <si>
    <t>Covenant not to compete</t>
  </si>
  <si>
    <t>Developed technology</t>
  </si>
  <si>
    <t>12 years</t>
  </si>
  <si>
    <t>Customer relationships</t>
  </si>
  <si>
    <t>Preferred stock, par value | $ / shares</t>
  </si>
  <si>
    <t>Conversion of convertible preferred shares to common stock | shares</t>
  </si>
  <si>
    <t>Cash consideration</t>
  </si>
  <si>
    <t>Total consideration</t>
  </si>
  <si>
    <t>Value of equity consideration</t>
  </si>
  <si>
    <t>Number of trading days</t>
  </si>
  <si>
    <t>3 days</t>
  </si>
  <si>
    <t>Discount for lack of marketability (in percentage)</t>
  </si>
  <si>
    <t>19.00%</t>
  </si>
  <si>
    <t>Cash</t>
  </si>
  <si>
    <t>Property and equipment</t>
  </si>
  <si>
    <t>Current liabilities assumed</t>
  </si>
  <si>
    <t>Deferred income tax liability</t>
  </si>
  <si>
    <t>Net assets acquired</t>
  </si>
  <si>
    <t>BarioSurg | Trademarks/tradenames</t>
  </si>
  <si>
    <t>Intangible assets</t>
  </si>
  <si>
    <t>BarioSurg | Covenant not to compete</t>
  </si>
  <si>
    <t>BarioSurg | In Process Research &amp; Development</t>
  </si>
  <si>
    <t>BarioSurg | Common Stock</t>
  </si>
  <si>
    <t>Number of shares issued | shares</t>
  </si>
  <si>
    <t>BarioSurg | Conditional convertible preferred stock</t>
  </si>
  <si>
    <t>20.00%</t>
  </si>
  <si>
    <t>Minimum number of obesity or related comorbid conditions | item</t>
  </si>
  <si>
    <t>Weighted Average Useful Life</t>
  </si>
  <si>
    <t>ReShape Medical, Inc | Minimum</t>
  </si>
  <si>
    <t>BMI index | item</t>
  </si>
  <si>
    <t>ReShape Medical, Inc | Maximum</t>
  </si>
  <si>
    <t>ReShape Medical, Inc | Trademarks/tradenames</t>
  </si>
  <si>
    <t>ReShape Medical, Inc | Developed technology</t>
  </si>
  <si>
    <t>ReShape Medical, Inc | Customer relationships</t>
  </si>
  <si>
    <t>ReShape Medical, Inc | Common Stock</t>
  </si>
  <si>
    <t>ReShape Medical, Inc | Series C convertible preferred stock</t>
  </si>
  <si>
    <t>Goodwill and Other Intangible Assets (Details)</t>
  </si>
  <si>
    <t>Sep. 30, 2018USD ($)segmentitem</t>
  </si>
  <si>
    <t>Dec. 31, 2017USD ($)</t>
  </si>
  <si>
    <t>Summary of intangible assets excluding goodwill</t>
  </si>
  <si>
    <t>Gross Carrying Amount</t>
  </si>
  <si>
    <t>Accumulated amortization</t>
  </si>
  <si>
    <t>Finite-Lived Intangible Assets, Net, Total</t>
  </si>
  <si>
    <t>Number of Reporting Units | item</t>
  </si>
  <si>
    <t>Number of Operating Segments | segment</t>
  </si>
  <si>
    <t>Number of asset group | item</t>
  </si>
  <si>
    <t>In Process Research &amp; Development</t>
  </si>
  <si>
    <t>Useful Life (years)</t>
  </si>
  <si>
    <t>Goodwill and Other Intangible Assets - Expected Amortization (Details)</t>
  </si>
  <si>
    <t>Sep. 30, 2018USD ($)</t>
  </si>
  <si>
    <t>2018 (remaining)</t>
  </si>
  <si>
    <t>Thereafter</t>
  </si>
  <si>
    <t>Total expected amortization of Intangible Assets</t>
  </si>
  <si>
    <t>Fair Value Measurements (Details) - Warrants Issued July 8, 2015 - USD ($)</t>
  </si>
  <si>
    <t>Fair Value Measurements, Recurring and Nonrecurring, Valuation Techniques [Line Items]</t>
  </si>
  <si>
    <t>Risk-free interest rates</t>
  </si>
  <si>
    <t>2.11%</t>
  </si>
  <si>
    <t>1.76%</t>
  </si>
  <si>
    <t>Expected life</t>
  </si>
  <si>
    <t>3 months</t>
  </si>
  <si>
    <t>12 months</t>
  </si>
  <si>
    <t>Expected volatility</t>
  </si>
  <si>
    <t>129.68%</t>
  </si>
  <si>
    <t>193.28%</t>
  </si>
  <si>
    <t>Fair value</t>
  </si>
  <si>
    <t>Inventory (Details) - USD ($)</t>
  </si>
  <si>
    <t>Inventory [Line Items]</t>
  </si>
  <si>
    <t>Net book value in long-term inventory</t>
  </si>
  <si>
    <t>ReShape vBloc product [Member] | Selling, general and administrative</t>
  </si>
  <si>
    <t>Inventory write-downs</t>
  </si>
  <si>
    <t>Inventory - Additional Information (Details) - USD ($)</t>
  </si>
  <si>
    <t>Raw materials</t>
  </si>
  <si>
    <t>Work-in-process</t>
  </si>
  <si>
    <t>Finished goods</t>
  </si>
  <si>
    <t>Commitments and Contingencies (Details)</t>
  </si>
  <si>
    <t>Jul. 26, 2018USD ($)$ / shares</t>
  </si>
  <si>
    <t>Oct. 02, 2017USD ($)</t>
  </si>
  <si>
    <t>Feb. 28, 2017shareholderdirector</t>
  </si>
  <si>
    <t>Feb. 08, 2017shares</t>
  </si>
  <si>
    <t>Aug. 25, 2015USD ($)</t>
  </si>
  <si>
    <t>Sep. 30, 2017USD ($)</t>
  </si>
  <si>
    <t>Sep. 30, 2018USD ($)item</t>
  </si>
  <si>
    <t>Aug. 03, 2018$ / shares</t>
  </si>
  <si>
    <t>Aug. 02, 2018$ / shares</t>
  </si>
  <si>
    <t>Jul. 12, 2018$ / shares</t>
  </si>
  <si>
    <t>Jun. 21, 2018$ / shares</t>
  </si>
  <si>
    <t>Jun. 19, 2018$ / shares</t>
  </si>
  <si>
    <t>Jun. 08, 2018$ / shares</t>
  </si>
  <si>
    <t>Jun. 07, 2018$ / shares</t>
  </si>
  <si>
    <t>Apr. 03, 2018$ / shares</t>
  </si>
  <si>
    <t>Loss Contingencies [Line Items]</t>
  </si>
  <si>
    <t>Operating lease agreement expiration date</t>
  </si>
  <si>
    <t>Sep. 30,
		2015</t>
  </si>
  <si>
    <t>Operating lease agreement term (in years)</t>
  </si>
  <si>
    <t>Total rent expense</t>
  </si>
  <si>
    <t>Number of investigational sites selected for clinical trail | item</t>
  </si>
  <si>
    <t>Expected number of participants in clinical trail run | item</t>
  </si>
  <si>
    <t>Number of months that require patients to be followed out in clinical trials</t>
  </si>
  <si>
    <t>60 months</t>
  </si>
  <si>
    <t>Class of Warrant or Right, Exercise Price of Warrants or Rights | $ / shares</t>
  </si>
  <si>
    <t>Warrant price (in dollars per share) | $ / shares</t>
  </si>
  <si>
    <t>Lake Forest, California</t>
  </si>
  <si>
    <t>Operating lease, monthly base rent</t>
  </si>
  <si>
    <t>Conversion Price Per Share | $ / shares</t>
  </si>
  <si>
    <t>Du Litigation</t>
  </si>
  <si>
    <t>Number of shareholders | shareholder</t>
  </si>
  <si>
    <t>Number of senior management members | director</t>
  </si>
  <si>
    <t>Number of Shares | shares</t>
  </si>
  <si>
    <t>Number of years</t>
  </si>
  <si>
    <t>Accrued liability and legal expenses</t>
  </si>
  <si>
    <t>Alpha Litigation | Series D Convertible Preferred Stock</t>
  </si>
  <si>
    <t>Iroquois Litigation | Series D Convertible Preferred Stock</t>
  </si>
  <si>
    <t>Minimum | Alpha Litigation</t>
  </si>
  <si>
    <t>Minimum | Alpha Litigation | Series B convertible preferred stock</t>
  </si>
  <si>
    <t>Minimum | Iroquois Litigation</t>
  </si>
  <si>
    <t>Maximum</t>
  </si>
  <si>
    <t>ReShape Medical, Inc | Office space</t>
  </si>
  <si>
    <t>Jun. 30,
		2022</t>
  </si>
  <si>
    <t>Annual rent escalations, percentage</t>
  </si>
  <si>
    <t>3.00%</t>
  </si>
  <si>
    <t>ReShape Medical, Inc | Manufacturing/warehousing space</t>
  </si>
  <si>
    <t>Commitments and Contingencies - Additional Information (Details)</t>
  </si>
  <si>
    <t>Operating Leases, Future Minimum Payments Due, Total</t>
  </si>
  <si>
    <t>Revenue Recognition (Details) - USD ($)</t>
  </si>
  <si>
    <t>Revenue from Contract with Customer, Including Assessed Tax</t>
  </si>
  <si>
    <t>Percentage of Total Revenue</t>
  </si>
  <si>
    <t>118.70%</t>
  </si>
  <si>
    <t>Warrant Term</t>
  </si>
  <si>
    <t>5 years 6 months</t>
  </si>
  <si>
    <t>1 year</t>
  </si>
  <si>
    <t>Revenue related to rebate incentives</t>
  </si>
  <si>
    <t>Payment terms of contract with customers</t>
  </si>
  <si>
    <t>30 days</t>
  </si>
  <si>
    <t>US</t>
  </si>
  <si>
    <t>Outside US</t>
  </si>
  <si>
    <t>ReShape vBloc product [Member]</t>
  </si>
  <si>
    <t>2.30%</t>
  </si>
  <si>
    <t>30.60%</t>
  </si>
  <si>
    <t>49.30%</t>
  </si>
  <si>
    <t>ReShape vBloc product [Member] | US</t>
  </si>
  <si>
    <t>ReShape Balloon product [Member]</t>
  </si>
  <si>
    <t>93.70%</t>
  </si>
  <si>
    <t>0.00%</t>
  </si>
  <si>
    <t>89.80%</t>
  </si>
  <si>
    <t>ReShape Balloon product [Member] | US</t>
  </si>
  <si>
    <t>ReShape Balloon product [Member] | Outside US</t>
  </si>
  <si>
    <t>4.10%</t>
  </si>
  <si>
    <t>69.40%</t>
  </si>
  <si>
    <t>2.20%</t>
  </si>
  <si>
    <t>Service and other revenue | US</t>
  </si>
  <si>
    <t>Stock-based Compensation - Expense for Stock-Based Awards (Details) - USD ($)</t>
  </si>
  <si>
    <t>Share-based Compensation Arrangement by Share-based Payment Award, Compensation Cost [Line Items]</t>
  </si>
  <si>
    <t>Total unrecognized compensation costs related to non-vested stock options</t>
  </si>
  <si>
    <t>Total unrecognized compensation costs related to non-vested stock options, weighted-average period of recognition</t>
  </si>
  <si>
    <t>2 years 8 months 12 days</t>
  </si>
  <si>
    <t>Nonemployees</t>
  </si>
  <si>
    <t>Stock-based Compensation - Estimated Grant-Date Fair Values of Employee Stock Options (Details)</t>
  </si>
  <si>
    <t>Share-based Compensation Arrangement by Share-based Payment Award [Line Items]</t>
  </si>
  <si>
    <t>Risk-free interest rates, minimum</t>
  </si>
  <si>
    <t>1.88%</t>
  </si>
  <si>
    <t>Risk-free interest rates, maximum</t>
  </si>
  <si>
    <t>1.99%</t>
  </si>
  <si>
    <t>2.34%</t>
  </si>
  <si>
    <t>2.85%</t>
  </si>
  <si>
    <t>6 years 3 months</t>
  </si>
  <si>
    <t>Expected dividends</t>
  </si>
  <si>
    <t>90.93%</t>
  </si>
  <si>
    <t>121.52%</t>
  </si>
  <si>
    <t>Expected volatility, minimum</t>
  </si>
  <si>
    <t>Expected volatility, maximum</t>
  </si>
  <si>
    <t>131.24%</t>
  </si>
  <si>
    <t>6 years</t>
  </si>
  <si>
    <t>Stock-based Compensation - Summary of Stock Option Activity (Details)</t>
  </si>
  <si>
    <t>Sep. 30, 2018$ / sharesshares</t>
  </si>
  <si>
    <t>Outstanding Options, Number of Shares, Beginning Balance</t>
  </si>
  <si>
    <t>Outstanding Options, Number of Shares, Options cancelled</t>
  </si>
  <si>
    <t>Outstanding Options, Number of Shares, Ending Balance</t>
  </si>
  <si>
    <t>Outstanding Options, Weighted-Average Exercise Price, Beginning Balance | $ / shares</t>
  </si>
  <si>
    <t>Outstanding Options, Weighted-Average Exercise Price, Options cancelled | $ / shares</t>
  </si>
  <si>
    <t>Outstanding Options, Weighted-Average Exercise Price, Ending Balance | $ / shares</t>
  </si>
  <si>
    <t>Shares Available For Grant, Beginning Balance</t>
  </si>
  <si>
    <t>Shares Available For Grant, Options granted</t>
  </si>
  <si>
    <t>Shares Available For Grant, Options cancelled</t>
  </si>
  <si>
    <t>Shares Available For Grant, Ending Balance</t>
  </si>
  <si>
    <t>Outstanding Options, Number of Shares, Options granted</t>
  </si>
  <si>
    <t>Outstanding Options, Weighted-Average Exercise Price, Options granted | $ / shares</t>
  </si>
  <si>
    <t>Stock Sales (Details)</t>
  </si>
  <si>
    <t>Sep. 20, 2018USD ($)$ / sharesshares</t>
  </si>
  <si>
    <t>Sep. 17, 2018USD ($)item$ / sharesshares</t>
  </si>
  <si>
    <t>Aug. 10, 2018$ / sharesshares</t>
  </si>
  <si>
    <t>Aug. 03, 2018USD ($)$ / sharesshares</t>
  </si>
  <si>
    <t>Aug. 02, 2018$ / sharesshares</t>
  </si>
  <si>
    <t>Jul. 12, 2018USD ($)$ / sharesshares</t>
  </si>
  <si>
    <t>Jul. 10, 2018$ / sharesshares</t>
  </si>
  <si>
    <t>Jun. 21, 2018USD ($)$ / sharesshares</t>
  </si>
  <si>
    <t>Jun. 19, 2018$ / sharesshares</t>
  </si>
  <si>
    <t>Jun. 09, 2018USD ($)</t>
  </si>
  <si>
    <t>Jun. 07, 2018$ / sharesshares</t>
  </si>
  <si>
    <t>May 24, 2018USD ($)</t>
  </si>
  <si>
    <t>Apr. 03, 2018USD ($)$ / sharesshares</t>
  </si>
  <si>
    <t>Aug. 16, 2017USD ($)item$ / sharesshares</t>
  </si>
  <si>
    <t>Jan. 24, 2017shares</t>
  </si>
  <si>
    <t>Jan. 23, 2017USD ($)$ / sharesshares</t>
  </si>
  <si>
    <t>Sep. 30, 2018USD ($)$ / sharesshares</t>
  </si>
  <si>
    <t>Jun. 08, 2018$ / sharesshares</t>
  </si>
  <si>
    <t>Dec. 31, 2017$ / sharesshares</t>
  </si>
  <si>
    <t>Class of Stock [Line Items]</t>
  </si>
  <si>
    <t>Gross proceeds before deducting estimate offering expenses | $</t>
  </si>
  <si>
    <t>Underwriting discounts and commissions and offering expenses | $</t>
  </si>
  <si>
    <t>Offering costs | $</t>
  </si>
  <si>
    <t>Beneficial ownership percentage</t>
  </si>
  <si>
    <t>4.99%</t>
  </si>
  <si>
    <t>Share Price | $ / shares</t>
  </si>
  <si>
    <t>Units issued</t>
  </si>
  <si>
    <t>Number of shares per unit | item</t>
  </si>
  <si>
    <t>Number of shares of common stock</t>
  </si>
  <si>
    <t>Shares issued upon conversion (in shares)</t>
  </si>
  <si>
    <t>Common stock upon the exercise of outstanding warrants</t>
  </si>
  <si>
    <t>Warrants exercisable</t>
  </si>
  <si>
    <t>6 months</t>
  </si>
  <si>
    <t>Common stock sold (as a percent)</t>
  </si>
  <si>
    <t>75.00%</t>
  </si>
  <si>
    <t>Warrant price (in dollars per warrant) | $ / shares</t>
  </si>
  <si>
    <t>Net proceeds | $</t>
  </si>
  <si>
    <t>Number of current redemption (in shares)</t>
  </si>
  <si>
    <t>Proceeds from direct offering and IPO | $</t>
  </si>
  <si>
    <t>Proceeds from direct offering and private placement | $</t>
  </si>
  <si>
    <t>Exercise price | $ / shares</t>
  </si>
  <si>
    <t>Consideration received | $</t>
  </si>
  <si>
    <t>Warrants expense | $</t>
  </si>
  <si>
    <t>Over-allotment option</t>
  </si>
  <si>
    <t>Warrants to purchase common stock | Over-allotment option</t>
  </si>
  <si>
    <t>Class A Units</t>
  </si>
  <si>
    <t>Class A Units | Warrants 2017</t>
  </si>
  <si>
    <t>Class B Units</t>
  </si>
  <si>
    <t>Class B Units | Warrants 2017</t>
  </si>
  <si>
    <t>Preferred Stock.</t>
  </si>
  <si>
    <t>Number of shares of preferred stock</t>
  </si>
  <si>
    <t>Preferred stock ( in shares)</t>
  </si>
  <si>
    <t>Series B convertible preferred stock | Over-allotment option</t>
  </si>
  <si>
    <t>Number of embedded features | item</t>
  </si>
  <si>
    <t>Series B And Series D Convertible Preferred Stock And Exercise Price Of Warrants [Member]</t>
  </si>
  <si>
    <t>Placement Agent Warrants</t>
  </si>
  <si>
    <t>Warrant, exercise period</t>
  </si>
  <si>
    <t>7.00%</t>
  </si>
  <si>
    <t>Warrant price as percentage of purchase price</t>
  </si>
  <si>
    <t>125.00%</t>
  </si>
  <si>
    <t>Securities Purchase Agreement</t>
  </si>
  <si>
    <t>Issuance of common stock | $</t>
  </si>
  <si>
    <t>Placement agent fees and other offering expenses | $</t>
  </si>
  <si>
    <t>Warrants (Details)</t>
  </si>
  <si>
    <t>Beginning Balance | shares</t>
  </si>
  <si>
    <t>Granted | shares</t>
  </si>
  <si>
    <t>Exercised | shares</t>
  </si>
  <si>
    <t>Cancelled | shares</t>
  </si>
  <si>
    <t>Ending Balance | shares</t>
  </si>
  <si>
    <t>Beginning Balance | $ / shares</t>
  </si>
  <si>
    <t>Granted | $ / shares</t>
  </si>
  <si>
    <t>Exercised | $ / shares</t>
  </si>
  <si>
    <t>Cancelled | $ / shares</t>
  </si>
  <si>
    <t>Ending Balance | $ / shares</t>
  </si>
  <si>
    <t>Warrants - Outstanding warrants and securities purchase agreements (Details) - $ / shares</t>
  </si>
  <si>
    <t>Jun. 08, 2018</t>
  </si>
  <si>
    <t>Aug. 16, 2017</t>
  </si>
  <si>
    <t>Exercise price of warrants</t>
  </si>
  <si>
    <t>Income Taxes (Details) - USD ($)</t>
  </si>
  <si>
    <t>Subsequent Events (Details)</t>
  </si>
  <si>
    <t>Oct. 02, 2018USD ($)$ / shares</t>
  </si>
  <si>
    <t>Sep. 20, 2018$ / sharesshares</t>
  </si>
  <si>
    <t>Sep. 17, 2018$ / sharesshares</t>
  </si>
  <si>
    <t>Aug. 02, 2018shares</t>
  </si>
  <si>
    <t>Jun. 19, 2018shares</t>
  </si>
  <si>
    <t>Jun. 07, 2018shares</t>
  </si>
  <si>
    <t>Nov. 13, 2018USD ($)shares</t>
  </si>
  <si>
    <t>Sep. 30, 2018$ / shares</t>
  </si>
  <si>
    <t>Aug. 03, 2018shares</t>
  </si>
  <si>
    <t>Jul. 12, 2018shares</t>
  </si>
  <si>
    <t>Jun. 21, 2018shares</t>
  </si>
  <si>
    <t>Jun. 08, 2018shares</t>
  </si>
  <si>
    <t>Dec. 31, 2017$ / shares</t>
  </si>
  <si>
    <t>Aug. 16, 2017shares</t>
  </si>
  <si>
    <t>Stock Issued (in shares) | shares</t>
  </si>
  <si>
    <t>Common stock warrants | shares</t>
  </si>
  <si>
    <t>Maximum amount for reimbursement of documented fees and legal counsel costs | $</t>
  </si>
  <si>
    <t>Non-accountable expense allowance | $</t>
  </si>
  <si>
    <t>Proceeds from issuance of common stock, net of underwriters fees, commissions and other expenses | $</t>
  </si>
  <si>
    <t>Agreement amount to sell common stock | $</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71217</v>
      </c>
    </row>
    <row r="11" spans="1:3">
      <c r="A11" s="4" t="s">
        <v>17</v>
      </c>
      <c r="B11" s="4" t="s">
        <v>18</v>
      </c>
    </row>
    <row r="12" spans="1:3">
      <c r="A12" s="4" t="s">
        <v>19</v>
      </c>
      <c r="B12" s="4" t="s">
        <v>20</v>
      </c>
    </row>
    <row r="13" spans="1:3">
      <c r="A13" s="4" t="s">
        <v>21</v>
      </c>
      <c r="B13" s="4" t="s">
        <v>22</v>
      </c>
    </row>
    <row r="14" spans="1:3">
      <c r="A14" s="4" t="s">
        <v>23</v>
      </c>
      <c r="C14" s="5" t="n">
        <v>955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25</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29</v>
      </c>
      <c r="B11" s="4" t="s">
        <v>165</v>
      </c>
    </row>
    <row r="12" spans="1:2">
      <c r="A12" s="4" t="s">
        <v>166</v>
      </c>
      <c r="B12" s="4" t="s">
        <v>167</v>
      </c>
    </row>
    <row r="13" spans="1:2">
      <c r="A13" s="4" t="s">
        <v>168</v>
      </c>
      <c r="B13" s="4" t="s">
        <v>169</v>
      </c>
    </row>
    <row r="14" spans="1:2">
      <c r="A14" s="4" t="s">
        <v>146</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2873</v>
      </c>
      <c r="C3" s="7" t="n">
        <v>10163208</v>
      </c>
    </row>
    <row r="4" spans="1:3">
      <c r="A4" s="4" t="s">
        <v>28</v>
      </c>
      <c r="B4" s="5" t="n">
        <v>532095</v>
      </c>
      <c r="C4" s="5" t="n">
        <v>488613</v>
      </c>
    </row>
    <row r="5" spans="1:3">
      <c r="A5" s="4" t="s">
        <v>29</v>
      </c>
      <c r="B5" s="5" t="n">
        <v>1057753</v>
      </c>
      <c r="C5" s="5" t="n">
        <v>2817112</v>
      </c>
    </row>
    <row r="6" spans="1:3">
      <c r="A6" s="4" t="s">
        <v>30</v>
      </c>
      <c r="B6" s="5" t="n">
        <v>601115</v>
      </c>
      <c r="C6" s="5" t="n">
        <v>467783</v>
      </c>
    </row>
    <row r="7" spans="1:3">
      <c r="A7" s="4" t="s">
        <v>31</v>
      </c>
      <c r="B7" s="5" t="n">
        <v>2663836</v>
      </c>
      <c r="C7" s="5" t="n">
        <v>13936716</v>
      </c>
    </row>
    <row r="8" spans="1:3">
      <c r="A8" s="4" t="s">
        <v>32</v>
      </c>
      <c r="B8" s="5" t="n">
        <v>181192</v>
      </c>
      <c r="C8" s="5" t="n">
        <v>438621</v>
      </c>
    </row>
    <row r="9" spans="1:3">
      <c r="A9" s="4" t="s">
        <v>33</v>
      </c>
      <c r="C9" s="5" t="n">
        <v>27186620</v>
      </c>
    </row>
    <row r="10" spans="1:3">
      <c r="A10" s="4" t="s">
        <v>34</v>
      </c>
      <c r="B10" s="5" t="n">
        <v>44127057</v>
      </c>
      <c r="C10" s="5" t="n">
        <v>46152577</v>
      </c>
    </row>
    <row r="11" spans="1:3">
      <c r="A11" s="4" t="s">
        <v>35</v>
      </c>
      <c r="B11" s="5" t="n">
        <v>81757</v>
      </c>
      <c r="C11" s="5" t="n">
        <v>990015</v>
      </c>
    </row>
    <row r="12" spans="1:3">
      <c r="A12" s="4" t="s">
        <v>36</v>
      </c>
      <c r="B12" s="5" t="n">
        <v>47053842</v>
      </c>
      <c r="C12" s="5" t="n">
        <v>88704549</v>
      </c>
    </row>
    <row r="13" spans="1:3">
      <c r="A13" s="3" t="s">
        <v>37</v>
      </c>
    </row>
    <row r="14" spans="1:3">
      <c r="A14" s="4" t="s">
        <v>38</v>
      </c>
      <c r="B14" s="5" t="n">
        <v>4427824</v>
      </c>
      <c r="C14" s="5" t="n">
        <v>1088271</v>
      </c>
    </row>
    <row r="15" spans="1:3">
      <c r="A15" s="4" t="s">
        <v>39</v>
      </c>
      <c r="B15" s="5" t="n">
        <v>4408655</v>
      </c>
      <c r="C15" s="5" t="n">
        <v>5955518</v>
      </c>
    </row>
    <row r="16" spans="1:3">
      <c r="A16" s="4" t="s">
        <v>40</v>
      </c>
      <c r="B16" s="5" t="n">
        <v>8836479</v>
      </c>
      <c r="C16" s="5" t="n">
        <v>7043789</v>
      </c>
    </row>
    <row r="17" spans="1:3">
      <c r="A17" s="4" t="s">
        <v>41</v>
      </c>
      <c r="B17" s="5" t="n">
        <v>2168761</v>
      </c>
      <c r="C17" s="5" t="n">
        <v>5292291</v>
      </c>
    </row>
    <row r="18" spans="1:3">
      <c r="A18" s="4" t="s">
        <v>42</v>
      </c>
      <c r="B18" s="5" t="n">
        <v>74</v>
      </c>
      <c r="C18" s="5" t="n">
        <v>1600</v>
      </c>
    </row>
    <row r="19" spans="1:3">
      <c r="A19" s="4" t="s">
        <v>43</v>
      </c>
      <c r="B19" s="5" t="n">
        <v>11005314</v>
      </c>
      <c r="C19" s="5" t="n">
        <v>12337680</v>
      </c>
    </row>
    <row r="20" spans="1:3">
      <c r="A20" s="4" t="s">
        <v>44</v>
      </c>
      <c r="B20" s="4" t="s">
        <v>45</v>
      </c>
      <c r="C20" s="4" t="s">
        <v>45</v>
      </c>
    </row>
    <row r="21" spans="1:3">
      <c r="A21" s="3" t="s">
        <v>46</v>
      </c>
    </row>
    <row r="22" spans="1:3">
      <c r="A22" s="4" t="s">
        <v>47</v>
      </c>
      <c r="B22" s="5" t="n">
        <v>5995</v>
      </c>
      <c r="C22" s="5" t="n">
        <v>147</v>
      </c>
    </row>
    <row r="23" spans="1:3">
      <c r="A23" s="4" t="s">
        <v>48</v>
      </c>
      <c r="B23" s="5" t="n">
        <v>428263550</v>
      </c>
      <c r="C23" s="5" t="n">
        <v>411125061</v>
      </c>
    </row>
    <row r="24" spans="1:3">
      <c r="A24" s="4" t="s">
        <v>49</v>
      </c>
      <c r="B24" s="5" t="n">
        <v>-392221978</v>
      </c>
      <c r="C24" s="5" t="n">
        <v>-334759354</v>
      </c>
    </row>
    <row r="25" spans="1:3">
      <c r="A25" s="4" t="s">
        <v>50</v>
      </c>
      <c r="B25" s="5" t="n">
        <v>36048528</v>
      </c>
      <c r="C25" s="5" t="n">
        <v>76366869</v>
      </c>
    </row>
    <row r="26" spans="1:3">
      <c r="A26" s="4" t="s">
        <v>51</v>
      </c>
      <c r="B26" s="5" t="n">
        <v>47053842</v>
      </c>
      <c r="C26" s="5" t="n">
        <v>88704549</v>
      </c>
    </row>
    <row r="27" spans="1:3">
      <c r="A27" s="4" t="s">
        <v>52</v>
      </c>
    </row>
    <row r="28" spans="1:3">
      <c r="A28" s="3" t="s">
        <v>46</v>
      </c>
    </row>
    <row r="29" spans="1:3">
      <c r="A29" s="4" t="s">
        <v>53</v>
      </c>
      <c r="B29" s="5" t="n">
        <v>2</v>
      </c>
      <c r="C29" s="5" t="n">
        <v>61</v>
      </c>
    </row>
    <row r="30" spans="1:3">
      <c r="A30" s="4" t="s">
        <v>54</v>
      </c>
    </row>
    <row r="31" spans="1:3">
      <c r="A31" s="3" t="s">
        <v>46</v>
      </c>
    </row>
    <row r="32" spans="1:3">
      <c r="A32" s="4" t="s">
        <v>53</v>
      </c>
      <c r="B32" s="5" t="n">
        <v>954</v>
      </c>
      <c r="C32" s="7" t="n">
        <v>954</v>
      </c>
    </row>
    <row r="33" spans="1:3">
      <c r="A33" s="4" t="s">
        <v>55</v>
      </c>
    </row>
    <row r="34" spans="1:3">
      <c r="A34" s="3" t="s">
        <v>46</v>
      </c>
    </row>
    <row r="35" spans="1:3">
      <c r="A35" s="4" t="s">
        <v>53</v>
      </c>
      <c r="B35"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3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3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row>
    <row r="7" spans="1:2">
      <c r="A7" s="4" t="s">
        <v>216</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14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1"/>
    <col customWidth="1" max="5" min="5" width="27"/>
  </cols>
  <sheetData>
    <row r="1" spans="1:5">
      <c r="A1" s="1" t="s">
        <v>223</v>
      </c>
      <c r="B1" s="2" t="s">
        <v>224</v>
      </c>
      <c r="C1" s="2" t="s">
        <v>225</v>
      </c>
      <c r="D1" s="2" t="s">
        <v>226</v>
      </c>
      <c r="E1" s="2" t="s">
        <v>227</v>
      </c>
    </row>
    <row r="2" spans="1:5">
      <c r="A2" s="3" t="s">
        <v>228</v>
      </c>
    </row>
    <row r="3" spans="1:5">
      <c r="A3" s="4" t="s">
        <v>229</v>
      </c>
      <c r="E3" s="5" t="n">
        <v>2</v>
      </c>
    </row>
    <row r="4" spans="1:5">
      <c r="A4" s="4" t="s">
        <v>230</v>
      </c>
      <c r="C4" s="9" t="n">
        <v>0.067</v>
      </c>
    </row>
    <row r="5" spans="1:5">
      <c r="A5" s="4" t="s">
        <v>231</v>
      </c>
      <c r="E5" s="4" t="s">
        <v>232</v>
      </c>
    </row>
    <row r="6" spans="1:5">
      <c r="A6" s="4" t="s">
        <v>233</v>
      </c>
      <c r="D6" s="10" t="n">
        <v>27.2</v>
      </c>
    </row>
    <row r="7" spans="1:5">
      <c r="A7" s="4" t="s">
        <v>234</v>
      </c>
      <c r="E7" s="5" t="n">
        <v>1</v>
      </c>
    </row>
    <row r="8" spans="1:5">
      <c r="A8" s="4" t="s">
        <v>235</v>
      </c>
    </row>
    <row r="9" spans="1:5">
      <c r="A9" s="3" t="s">
        <v>228</v>
      </c>
    </row>
    <row r="10" spans="1:5">
      <c r="A10" s="4" t="s">
        <v>230</v>
      </c>
      <c r="B10" s="9" t="n">
        <v>0.007</v>
      </c>
    </row>
    <row r="11" spans="1:5">
      <c r="A11" s="4" t="s">
        <v>236</v>
      </c>
    </row>
    <row r="12" spans="1:5">
      <c r="A12" s="3" t="s">
        <v>228</v>
      </c>
    </row>
    <row r="13" spans="1:5">
      <c r="A13" s="4" t="s">
        <v>237</v>
      </c>
      <c r="E13" s="4" t="s">
        <v>238</v>
      </c>
    </row>
    <row r="14" spans="1:5">
      <c r="A14" s="4" t="s">
        <v>239</v>
      </c>
    </row>
    <row r="15" spans="1:5">
      <c r="A15" s="3" t="s">
        <v>228</v>
      </c>
    </row>
    <row r="16" spans="1:5">
      <c r="A16" s="4" t="s">
        <v>237</v>
      </c>
      <c r="E16" s="4" t="s">
        <v>240</v>
      </c>
    </row>
    <row r="17" spans="1:5">
      <c r="A17" s="4" t="s">
        <v>241</v>
      </c>
    </row>
    <row r="18" spans="1:5">
      <c r="A18" s="3" t="s">
        <v>228</v>
      </c>
    </row>
    <row r="19" spans="1:5">
      <c r="A19" s="4" t="s">
        <v>237</v>
      </c>
      <c r="E19" s="4" t="s">
        <v>242</v>
      </c>
    </row>
    <row r="20" spans="1:5">
      <c r="A20" s="4" t="s">
        <v>243</v>
      </c>
    </row>
    <row r="21" spans="1:5">
      <c r="A21" s="3" t="s">
        <v>228</v>
      </c>
    </row>
    <row r="22" spans="1:5">
      <c r="A22" s="4" t="s">
        <v>237</v>
      </c>
      <c r="E22" s="4" t="s">
        <v>238</v>
      </c>
    </row>
    <row r="23" spans="1:5">
      <c r="A23" s="4" t="s">
        <v>244</v>
      </c>
    </row>
    <row r="24" spans="1:5">
      <c r="A24" s="3" t="s">
        <v>228</v>
      </c>
    </row>
    <row r="25" spans="1:5">
      <c r="A25" s="4" t="s">
        <v>245</v>
      </c>
      <c r="E25" s="4" t="s">
        <v>246</v>
      </c>
    </row>
    <row r="26" spans="1:5">
      <c r="A26" s="4" t="s">
        <v>247</v>
      </c>
    </row>
    <row r="27" spans="1:5">
      <c r="A27" s="3" t="s">
        <v>228</v>
      </c>
    </row>
    <row r="28" spans="1:5">
      <c r="A28" s="4" t="s">
        <v>245</v>
      </c>
      <c r="E28"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6</v>
      </c>
      <c r="B1" s="2" t="s">
        <v>1</v>
      </c>
      <c r="C1" s="2" t="s">
        <v>57</v>
      </c>
    </row>
    <row r="2" spans="1:3">
      <c r="B2" s="2" t="s">
        <v>2</v>
      </c>
      <c r="C2" s="2" t="s">
        <v>25</v>
      </c>
    </row>
    <row r="3" spans="1:3">
      <c r="A3" s="4" t="s">
        <v>58</v>
      </c>
      <c r="B3" s="7" t="n">
        <v>228165</v>
      </c>
      <c r="C3" s="7" t="n">
        <v>155872</v>
      </c>
    </row>
    <row r="4" spans="1:3">
      <c r="A4" s="4" t="s">
        <v>59</v>
      </c>
      <c r="B4" s="5" t="n">
        <v>5000000</v>
      </c>
      <c r="C4" s="5" t="n">
        <v>5000000</v>
      </c>
    </row>
    <row r="5" spans="1:3">
      <c r="A5" s="4" t="s">
        <v>60</v>
      </c>
      <c r="B5" s="8" t="n">
        <v>0.01</v>
      </c>
      <c r="C5" s="8" t="n">
        <v>0.01</v>
      </c>
    </row>
    <row r="6" spans="1:3">
      <c r="A6" s="4" t="s">
        <v>61</v>
      </c>
      <c r="B6" s="5" t="n">
        <v>275000000</v>
      </c>
      <c r="C6" s="5" t="n">
        <v>275000000</v>
      </c>
    </row>
    <row r="7" spans="1:3">
      <c r="A7" s="4" t="s">
        <v>62</v>
      </c>
      <c r="B7" s="5" t="n">
        <v>599525</v>
      </c>
      <c r="C7" s="5" t="n">
        <v>14742</v>
      </c>
    </row>
    <row r="8" spans="1:3">
      <c r="A8" s="4" t="s">
        <v>63</v>
      </c>
      <c r="B8" s="5" t="n">
        <v>599525</v>
      </c>
      <c r="C8" s="5" t="n">
        <v>14742</v>
      </c>
    </row>
    <row r="9" spans="1:3">
      <c r="A9" s="4" t="s">
        <v>52</v>
      </c>
    </row>
    <row r="10" spans="1:3">
      <c r="A10" s="4" t="s">
        <v>64</v>
      </c>
      <c r="B10" s="8" t="n">
        <v>0.01</v>
      </c>
      <c r="C10" s="8" t="n">
        <v>0.01</v>
      </c>
    </row>
    <row r="11" spans="1:3">
      <c r="A11" s="4" t="s">
        <v>65</v>
      </c>
      <c r="B11" s="5" t="n">
        <v>20000</v>
      </c>
      <c r="C11" s="5" t="n">
        <v>20000</v>
      </c>
    </row>
    <row r="12" spans="1:3">
      <c r="A12" s="4" t="s">
        <v>66</v>
      </c>
      <c r="B12" s="5" t="n">
        <v>159</v>
      </c>
      <c r="C12" s="5" t="n">
        <v>6055</v>
      </c>
    </row>
    <row r="13" spans="1:3">
      <c r="A13" s="4" t="s">
        <v>54</v>
      </c>
    </row>
    <row r="14" spans="1:3">
      <c r="A14" s="4" t="s">
        <v>64</v>
      </c>
      <c r="B14" s="8" t="n">
        <v>0.01</v>
      </c>
      <c r="C14" s="8" t="n">
        <v>0.01</v>
      </c>
    </row>
    <row r="15" spans="1:3">
      <c r="A15" s="4" t="s">
        <v>65</v>
      </c>
      <c r="B15" s="5" t="n">
        <v>187772</v>
      </c>
      <c r="C15" s="5" t="n">
        <v>187772</v>
      </c>
    </row>
    <row r="16" spans="1:3">
      <c r="A16" s="4" t="s">
        <v>66</v>
      </c>
      <c r="B16" s="5" t="n">
        <v>95388</v>
      </c>
      <c r="C16" s="5" t="n">
        <v>95388</v>
      </c>
    </row>
    <row r="17" spans="1:3">
      <c r="A17" s="4" t="s">
        <v>55</v>
      </c>
    </row>
    <row r="18" spans="1:3">
      <c r="A18" s="4" t="s">
        <v>64</v>
      </c>
      <c r="B18" s="8" t="n">
        <v>0.01</v>
      </c>
      <c r="C18" s="8" t="n">
        <v>0.01</v>
      </c>
    </row>
    <row r="19" spans="1:3">
      <c r="A19" s="4" t="s">
        <v>65</v>
      </c>
      <c r="B19" s="5" t="n">
        <v>6000</v>
      </c>
      <c r="C19" s="5" t="n">
        <v>6000</v>
      </c>
    </row>
    <row r="20" spans="1:3">
      <c r="A20" s="4" t="s">
        <v>66</v>
      </c>
      <c r="B20" s="5" t="n">
        <v>537</v>
      </c>
      <c r="C20"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9</v>
      </c>
    </row>
    <row r="3" spans="1:3">
      <c r="A3" s="4" t="s">
        <v>249</v>
      </c>
    </row>
    <row r="4" spans="1:3">
      <c r="A4" s="3" t="s">
        <v>250</v>
      </c>
    </row>
    <row r="5" spans="1:3">
      <c r="A5" s="4" t="s">
        <v>251</v>
      </c>
      <c r="B5" s="5" t="n">
        <v>4177</v>
      </c>
      <c r="C5" s="5" t="n">
        <v>634</v>
      </c>
    </row>
    <row r="6" spans="1:3">
      <c r="A6" s="4" t="s">
        <v>252</v>
      </c>
    </row>
    <row r="7" spans="1:3">
      <c r="A7" s="3" t="s">
        <v>250</v>
      </c>
    </row>
    <row r="8" spans="1:3">
      <c r="A8" s="4" t="s">
        <v>251</v>
      </c>
      <c r="B8" s="5" t="n">
        <v>115061</v>
      </c>
      <c r="C8" s="5" t="n">
        <v>4661</v>
      </c>
    </row>
    <row r="9" spans="1:3">
      <c r="A9" s="4" t="s">
        <v>253</v>
      </c>
    </row>
    <row r="10" spans="1:3">
      <c r="A10" s="3" t="s">
        <v>250</v>
      </c>
    </row>
    <row r="11" spans="1:3">
      <c r="A11" s="4" t="s">
        <v>251</v>
      </c>
      <c r="B11" s="5" t="n">
        <v>94875</v>
      </c>
      <c r="C11" s="5" t="n">
        <v>68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54</v>
      </c>
      <c r="B1" s="2" t="s">
        <v>255</v>
      </c>
      <c r="C1" s="2" t="s">
        <v>256</v>
      </c>
      <c r="D1" s="2" t="s">
        <v>257</v>
      </c>
      <c r="E1" s="2" t="s">
        <v>258</v>
      </c>
      <c r="F1" s="2" t="s">
        <v>259</v>
      </c>
      <c r="G1" s="2" t="s">
        <v>260</v>
      </c>
      <c r="H1" s="2" t="s">
        <v>261</v>
      </c>
      <c r="I1" s="2" t="s">
        <v>262</v>
      </c>
      <c r="J1" s="2" t="s">
        <v>263</v>
      </c>
      <c r="K1" s="2" t="s">
        <v>264</v>
      </c>
      <c r="L1" s="2" t="s">
        <v>265</v>
      </c>
      <c r="M1" s="2" t="s">
        <v>266</v>
      </c>
      <c r="N1" s="2" t="s">
        <v>267</v>
      </c>
      <c r="O1" s="2" t="s">
        <v>268</v>
      </c>
      <c r="P1" s="2" t="s">
        <v>269</v>
      </c>
      <c r="Q1" s="2" t="s">
        <v>270</v>
      </c>
      <c r="R1" s="2" t="s">
        <v>2</v>
      </c>
      <c r="S1" s="2" t="s">
        <v>69</v>
      </c>
      <c r="T1" s="2" t="s">
        <v>25</v>
      </c>
      <c r="U1" s="2" t="s">
        <v>271</v>
      </c>
    </row>
    <row r="2" spans="1:21">
      <c r="A2" s="3" t="s">
        <v>272</v>
      </c>
    </row>
    <row r="3" spans="1:21">
      <c r="A3" s="4" t="s">
        <v>273</v>
      </c>
      <c r="C3" s="5" t="n">
        <v>28393</v>
      </c>
      <c r="D3" s="5" t="n">
        <v>83493</v>
      </c>
      <c r="G3" s="5" t="n">
        <v>7143</v>
      </c>
      <c r="I3" s="5" t="n">
        <v>8868</v>
      </c>
      <c r="K3" s="5" t="n">
        <v>3354</v>
      </c>
      <c r="M3" s="5" t="n">
        <v>2676</v>
      </c>
    </row>
    <row r="4" spans="1:21">
      <c r="A4" s="4" t="s">
        <v>274</v>
      </c>
      <c r="C4" s="7" t="n">
        <v>526000</v>
      </c>
      <c r="F4" s="7" t="n">
        <v>600000</v>
      </c>
      <c r="H4" s="7" t="n">
        <v>2550000</v>
      </c>
      <c r="J4" s="7" t="n">
        <v>1440000</v>
      </c>
      <c r="L4" s="7" t="n">
        <v>1470000</v>
      </c>
      <c r="P4" s="7" t="n">
        <v>19000000</v>
      </c>
    </row>
    <row r="5" spans="1:21">
      <c r="A5" s="4" t="s">
        <v>275</v>
      </c>
      <c r="C5" s="7" t="n">
        <v>125000</v>
      </c>
      <c r="F5" s="5" t="n">
        <v>350000</v>
      </c>
      <c r="H5" s="5" t="n">
        <v>150000</v>
      </c>
      <c r="J5" s="5" t="n">
        <v>60000</v>
      </c>
      <c r="L5" s="5" t="n">
        <v>30000</v>
      </c>
      <c r="N5" s="7" t="n">
        <v>488250</v>
      </c>
    </row>
    <row r="6" spans="1:21">
      <c r="A6" s="4" t="s">
        <v>276</v>
      </c>
      <c r="H6" s="5" t="n">
        <v>205000</v>
      </c>
      <c r="J6" s="5" t="n">
        <v>200000</v>
      </c>
      <c r="L6" s="7" t="n">
        <v>200000</v>
      </c>
      <c r="N6" s="7" t="n">
        <v>39000</v>
      </c>
      <c r="R6" s="7" t="n">
        <v>2020284</v>
      </c>
      <c r="S6" s="7" t="n">
        <v>4525005</v>
      </c>
    </row>
    <row r="7" spans="1:21">
      <c r="A7" s="4" t="s">
        <v>277</v>
      </c>
      <c r="F7" s="7" t="n">
        <v>500000</v>
      </c>
      <c r="H7" s="7" t="n">
        <v>2000000</v>
      </c>
      <c r="J7" s="7" t="n">
        <v>500000</v>
      </c>
      <c r="R7" s="5" t="n">
        <v>500000</v>
      </c>
    </row>
    <row r="8" spans="1:21">
      <c r="A8" s="4" t="s">
        <v>278</v>
      </c>
      <c r="D8" s="8" t="n">
        <v>6.3</v>
      </c>
      <c r="G8" s="7" t="n">
        <v>84</v>
      </c>
      <c r="I8" s="7" t="n">
        <v>287</v>
      </c>
      <c r="K8" s="8" t="n">
        <v>429.8</v>
      </c>
      <c r="M8" s="8" t="n">
        <v>548.8</v>
      </c>
    </row>
    <row r="9" spans="1:21">
      <c r="A9" s="4" t="s">
        <v>27</v>
      </c>
      <c r="R9" s="7" t="n">
        <v>472873</v>
      </c>
      <c r="S9" s="7" t="n">
        <v>23433297</v>
      </c>
      <c r="T9" s="7" t="n">
        <v>10163208</v>
      </c>
      <c r="U9" s="7" t="n">
        <v>3310787</v>
      </c>
    </row>
    <row r="10" spans="1:21">
      <c r="A10" s="4" t="s">
        <v>279</v>
      </c>
      <c r="E10" s="4" t="s">
        <v>280</v>
      </c>
    </row>
    <row r="11" spans="1:21">
      <c r="A11" s="4" t="s">
        <v>281</v>
      </c>
    </row>
    <row r="12" spans="1:21">
      <c r="A12" s="3" t="s">
        <v>272</v>
      </c>
    </row>
    <row r="13" spans="1:21">
      <c r="A13" s="4" t="s">
        <v>282</v>
      </c>
      <c r="E13" s="7" t="n">
        <v>75000000</v>
      </c>
    </row>
    <row r="14" spans="1:21">
      <c r="A14" s="4" t="s">
        <v>55</v>
      </c>
    </row>
    <row r="15" spans="1:21">
      <c r="A15" s="3" t="s">
        <v>272</v>
      </c>
    </row>
    <row r="16" spans="1:21">
      <c r="A16" s="4" t="s">
        <v>273</v>
      </c>
      <c r="O16" s="5" t="n">
        <v>6000</v>
      </c>
    </row>
    <row r="17" spans="1:21">
      <c r="A17" s="4" t="s">
        <v>274</v>
      </c>
      <c r="O17" s="7" t="n">
        <v>6000000</v>
      </c>
    </row>
    <row r="18" spans="1:21">
      <c r="A18" s="4" t="s">
        <v>276</v>
      </c>
      <c r="O18" s="7" t="n">
        <v>900000</v>
      </c>
    </row>
    <row r="19" spans="1:21">
      <c r="A19" s="4" t="s">
        <v>235</v>
      </c>
    </row>
    <row r="20" spans="1:21">
      <c r="A20" s="3" t="s">
        <v>272</v>
      </c>
    </row>
    <row r="21" spans="1:21">
      <c r="A21" s="4" t="s">
        <v>273</v>
      </c>
      <c r="Q21" s="5" t="n">
        <v>2453137</v>
      </c>
    </row>
    <row r="22" spans="1:21">
      <c r="A22" s="4" t="s">
        <v>274</v>
      </c>
      <c r="Q22" s="7" t="n">
        <v>8800000</v>
      </c>
    </row>
    <row r="23" spans="1:21">
      <c r="A23" s="4" t="s">
        <v>283</v>
      </c>
      <c r="B23" s="4" t="s">
        <v>284</v>
      </c>
    </row>
    <row r="24" spans="1:21">
      <c r="A24" s="4" t="s">
        <v>285</v>
      </c>
      <c r="B24" s="4" t="s">
        <v>286</v>
      </c>
    </row>
    <row r="25" spans="1:21">
      <c r="A25" s="4" t="s">
        <v>278</v>
      </c>
      <c r="Q25" s="8" t="n">
        <v>3.58</v>
      </c>
    </row>
    <row r="26" spans="1:21">
      <c r="A26" s="4" t="s">
        <v>287</v>
      </c>
      <c r="Q26" s="7" t="n">
        <v>7800000</v>
      </c>
    </row>
    <row r="27" spans="1:21">
      <c r="A27" s="4" t="s">
        <v>288</v>
      </c>
    </row>
    <row r="28" spans="1:21">
      <c r="A28" s="3" t="s">
        <v>272</v>
      </c>
    </row>
    <row r="29" spans="1:21">
      <c r="A29" s="4" t="s">
        <v>289</v>
      </c>
      <c r="B29" s="7" t="n">
        <v>1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6"/>
    <col customWidth="1" max="5" min="5" width="31"/>
    <col customWidth="1" max="6" min="6" width="24"/>
    <col customWidth="1" max="7" min="7" width="24"/>
    <col customWidth="1" max="8" min="8" width="24"/>
    <col customWidth="1" max="9" min="9" width="31"/>
  </cols>
  <sheetData>
    <row r="1" spans="1:9">
      <c r="A1" s="1" t="s">
        <v>290</v>
      </c>
      <c r="B1" s="2" t="s">
        <v>291</v>
      </c>
      <c r="C1" s="2" t="s">
        <v>292</v>
      </c>
      <c r="D1" s="2" t="s">
        <v>293</v>
      </c>
      <c r="E1" s="2" t="s">
        <v>294</v>
      </c>
      <c r="F1" s="2" t="s">
        <v>295</v>
      </c>
      <c r="G1" s="2" t="s">
        <v>296</v>
      </c>
      <c r="H1" s="2" t="s">
        <v>297</v>
      </c>
      <c r="I1" s="2" t="s">
        <v>298</v>
      </c>
    </row>
    <row r="2" spans="1:9">
      <c r="A2" s="3" t="s">
        <v>299</v>
      </c>
    </row>
    <row r="3" spans="1:9">
      <c r="A3" s="4" t="s">
        <v>300</v>
      </c>
      <c r="E3" s="8" t="n">
        <v>0.01</v>
      </c>
      <c r="F3" s="8" t="n">
        <v>0.01</v>
      </c>
      <c r="G3" s="8" t="n">
        <v>0.01</v>
      </c>
      <c r="H3" s="8" t="n">
        <v>0.01</v>
      </c>
      <c r="I3" s="8" t="n">
        <v>0.01</v>
      </c>
    </row>
    <row r="4" spans="1:9">
      <c r="A4" s="3" t="s">
        <v>301</v>
      </c>
    </row>
    <row r="5" spans="1:9">
      <c r="A5" s="4" t="s">
        <v>33</v>
      </c>
      <c r="I5" s="7" t="n">
        <v>27186620</v>
      </c>
    </row>
    <row r="6" spans="1:9">
      <c r="A6" s="4" t="s">
        <v>302</v>
      </c>
    </row>
    <row r="7" spans="1:9">
      <c r="A7" s="3" t="s">
        <v>301</v>
      </c>
    </row>
    <row r="8" spans="1:9">
      <c r="A8" s="4" t="s">
        <v>303</v>
      </c>
      <c r="E8" s="4" t="s">
        <v>304</v>
      </c>
    </row>
    <row r="9" spans="1:9">
      <c r="A9" s="4" t="s">
        <v>305</v>
      </c>
    </row>
    <row r="10" spans="1:9">
      <c r="A10" s="3" t="s">
        <v>301</v>
      </c>
    </row>
    <row r="11" spans="1:9">
      <c r="A11" s="4" t="s">
        <v>303</v>
      </c>
      <c r="E11" s="4" t="s">
        <v>242</v>
      </c>
    </row>
    <row r="12" spans="1:9">
      <c r="A12" s="4" t="s">
        <v>306</v>
      </c>
    </row>
    <row r="13" spans="1:9">
      <c r="A13" s="3" t="s">
        <v>301</v>
      </c>
    </row>
    <row r="14" spans="1:9">
      <c r="A14" s="4" t="s">
        <v>303</v>
      </c>
      <c r="E14" s="4" t="s">
        <v>307</v>
      </c>
    </row>
    <row r="15" spans="1:9">
      <c r="A15" s="4" t="s">
        <v>308</v>
      </c>
    </row>
    <row r="16" spans="1:9">
      <c r="A16" s="3" t="s">
        <v>301</v>
      </c>
    </row>
    <row r="17" spans="1:9">
      <c r="A17" s="4" t="s">
        <v>303</v>
      </c>
      <c r="E17" s="4" t="s">
        <v>238</v>
      </c>
    </row>
    <row r="18" spans="1:9">
      <c r="A18" s="4" t="s">
        <v>54</v>
      </c>
    </row>
    <row r="19" spans="1:9">
      <c r="A19" s="3" t="s">
        <v>299</v>
      </c>
    </row>
    <row r="20" spans="1:9">
      <c r="A20" s="4" t="s">
        <v>309</v>
      </c>
      <c r="E20" s="8" t="n">
        <v>0.01</v>
      </c>
      <c r="I20" s="8" t="n">
        <v>0.01</v>
      </c>
    </row>
    <row r="21" spans="1:9">
      <c r="A21" s="4" t="s">
        <v>189</v>
      </c>
    </row>
    <row r="22" spans="1:9">
      <c r="A22" s="3" t="s">
        <v>299</v>
      </c>
    </row>
    <row r="23" spans="1:9">
      <c r="A23" s="4" t="s">
        <v>310</v>
      </c>
      <c r="D23" s="5" t="n">
        <v>2381</v>
      </c>
    </row>
    <row r="24" spans="1:9">
      <c r="A24" s="4" t="s">
        <v>311</v>
      </c>
      <c r="D24" s="7" t="n">
        <v>2000000</v>
      </c>
    </row>
    <row r="25" spans="1:9">
      <c r="A25" s="4" t="s">
        <v>312</v>
      </c>
      <c r="D25" s="5" t="n">
        <v>28300000</v>
      </c>
    </row>
    <row r="26" spans="1:9">
      <c r="A26" s="4" t="s">
        <v>313</v>
      </c>
      <c r="D26" s="7" t="n">
        <v>26300000</v>
      </c>
    </row>
    <row r="27" spans="1:9">
      <c r="A27" s="4" t="s">
        <v>314</v>
      </c>
      <c r="D27" s="4" t="s">
        <v>315</v>
      </c>
    </row>
    <row r="28" spans="1:9">
      <c r="A28" s="4" t="s">
        <v>316</v>
      </c>
      <c r="D28" s="4" t="s">
        <v>317</v>
      </c>
    </row>
    <row r="29" spans="1:9">
      <c r="A29" s="3" t="s">
        <v>301</v>
      </c>
    </row>
    <row r="30" spans="1:9">
      <c r="A30" s="4" t="s">
        <v>318</v>
      </c>
      <c r="E30" s="7" t="n">
        <v>151280</v>
      </c>
    </row>
    <row r="31" spans="1:9">
      <c r="A31" s="4" t="s">
        <v>319</v>
      </c>
      <c r="E31" s="5" t="n">
        <v>3000</v>
      </c>
    </row>
    <row r="32" spans="1:9">
      <c r="A32" s="4" t="s">
        <v>33</v>
      </c>
      <c r="E32" s="5" t="n">
        <v>14004573</v>
      </c>
    </row>
    <row r="33" spans="1:9">
      <c r="A33" s="4" t="s">
        <v>35</v>
      </c>
      <c r="E33" s="5" t="n">
        <v>5826</v>
      </c>
    </row>
    <row r="34" spans="1:9">
      <c r="A34" s="4" t="s">
        <v>320</v>
      </c>
      <c r="E34" s="5" t="n">
        <v>-186000</v>
      </c>
    </row>
    <row r="35" spans="1:9">
      <c r="A35" s="4" t="s">
        <v>321</v>
      </c>
      <c r="E35" s="5" t="n">
        <v>-7606902</v>
      </c>
    </row>
    <row r="36" spans="1:9">
      <c r="A36" s="4" t="s">
        <v>322</v>
      </c>
      <c r="E36" s="5" t="n">
        <v>28258963</v>
      </c>
    </row>
    <row r="37" spans="1:9">
      <c r="A37" s="4" t="s">
        <v>323</v>
      </c>
    </row>
    <row r="38" spans="1:9">
      <c r="A38" s="3" t="s">
        <v>301</v>
      </c>
    </row>
    <row r="39" spans="1:9">
      <c r="A39" s="4" t="s">
        <v>324</v>
      </c>
      <c r="E39" s="7" t="n">
        <v>1090363</v>
      </c>
    </row>
    <row r="40" spans="1:9">
      <c r="A40" s="4" t="s">
        <v>303</v>
      </c>
      <c r="E40" s="4" t="s">
        <v>304</v>
      </c>
    </row>
    <row r="41" spans="1:9">
      <c r="A41" s="4" t="s">
        <v>325</v>
      </c>
    </row>
    <row r="42" spans="1:9">
      <c r="A42" s="3" t="s">
        <v>301</v>
      </c>
    </row>
    <row r="43" spans="1:9">
      <c r="A43" s="4" t="s">
        <v>324</v>
      </c>
      <c r="E43" s="7" t="n">
        <v>75884</v>
      </c>
    </row>
    <row r="44" spans="1:9">
      <c r="A44" s="4" t="s">
        <v>303</v>
      </c>
      <c r="E44" s="4" t="s">
        <v>242</v>
      </c>
    </row>
    <row r="45" spans="1:9">
      <c r="A45" s="4" t="s">
        <v>326</v>
      </c>
    </row>
    <row r="46" spans="1:9">
      <c r="A46" s="3" t="s">
        <v>301</v>
      </c>
    </row>
    <row r="47" spans="1:9">
      <c r="A47" s="4" t="s">
        <v>324</v>
      </c>
      <c r="E47" s="7" t="n">
        <v>20720939</v>
      </c>
    </row>
    <row r="48" spans="1:9">
      <c r="A48" s="4" t="s">
        <v>327</v>
      </c>
    </row>
    <row r="49" spans="1:9">
      <c r="A49" s="3" t="s">
        <v>299</v>
      </c>
    </row>
    <row r="50" spans="1:9">
      <c r="A50" s="4" t="s">
        <v>328</v>
      </c>
      <c r="D50" s="5" t="n">
        <v>658</v>
      </c>
    </row>
    <row r="51" spans="1:9">
      <c r="A51" s="4" t="s">
        <v>300</v>
      </c>
      <c r="D51" s="8" t="n">
        <v>0.01</v>
      </c>
    </row>
    <row r="52" spans="1:9">
      <c r="A52" s="4" t="s">
        <v>329</v>
      </c>
    </row>
    <row r="53" spans="1:9">
      <c r="A53" s="3" t="s">
        <v>299</v>
      </c>
    </row>
    <row r="54" spans="1:9">
      <c r="A54" s="4" t="s">
        <v>328</v>
      </c>
      <c r="D54" s="5" t="n">
        <v>1000000</v>
      </c>
    </row>
    <row r="55" spans="1:9">
      <c r="A55" s="4" t="s">
        <v>309</v>
      </c>
      <c r="D55" s="8" t="n">
        <v>0.01</v>
      </c>
    </row>
    <row r="56" spans="1:9">
      <c r="A56" s="4" t="s">
        <v>192</v>
      </c>
    </row>
    <row r="57" spans="1:9">
      <c r="A57" s="3" t="s">
        <v>299</v>
      </c>
    </row>
    <row r="58" spans="1:9">
      <c r="A58" s="4" t="s">
        <v>328</v>
      </c>
      <c r="B58" s="5" t="n">
        <v>8942</v>
      </c>
    </row>
    <row r="59" spans="1:9">
      <c r="A59" s="4" t="s">
        <v>310</v>
      </c>
      <c r="C59" s="5" t="n">
        <v>3953</v>
      </c>
    </row>
    <row r="60" spans="1:9">
      <c r="A60" s="4" t="s">
        <v>311</v>
      </c>
      <c r="C60" s="7" t="n">
        <v>5000000</v>
      </c>
    </row>
    <row r="61" spans="1:9">
      <c r="A61" s="4" t="s">
        <v>312</v>
      </c>
      <c r="C61" s="5" t="n">
        <v>39000000</v>
      </c>
    </row>
    <row r="62" spans="1:9">
      <c r="A62" s="4" t="s">
        <v>313</v>
      </c>
      <c r="C62" s="7" t="n">
        <v>34000000</v>
      </c>
    </row>
    <row r="63" spans="1:9">
      <c r="A63" s="4" t="s">
        <v>316</v>
      </c>
      <c r="C63" s="4" t="s">
        <v>330</v>
      </c>
    </row>
    <row r="64" spans="1:9">
      <c r="A64" s="4" t="s">
        <v>331</v>
      </c>
      <c r="C64" s="5" t="n">
        <v>1</v>
      </c>
    </row>
    <row r="65" spans="1:9">
      <c r="A65" s="3" t="s">
        <v>301</v>
      </c>
    </row>
    <row r="66" spans="1:9">
      <c r="A66" s="4" t="s">
        <v>318</v>
      </c>
      <c r="E66" s="5" t="n">
        <v>617229</v>
      </c>
    </row>
    <row r="67" spans="1:9">
      <c r="A67" s="4" t="s">
        <v>105</v>
      </c>
      <c r="E67" s="5" t="n">
        <v>385690</v>
      </c>
    </row>
    <row r="68" spans="1:9">
      <c r="A68" s="4" t="s">
        <v>29</v>
      </c>
      <c r="E68" s="5" t="n">
        <v>1095975</v>
      </c>
    </row>
    <row r="69" spans="1:9">
      <c r="A69" s="4" t="s">
        <v>30</v>
      </c>
      <c r="E69" s="5" t="n">
        <v>173743</v>
      </c>
    </row>
    <row r="70" spans="1:9">
      <c r="A70" s="4" t="s">
        <v>319</v>
      </c>
      <c r="E70" s="5" t="n">
        <v>303291</v>
      </c>
    </row>
    <row r="71" spans="1:9">
      <c r="A71" s="4" t="s">
        <v>33</v>
      </c>
      <c r="E71" s="5" t="n">
        <v>13182047</v>
      </c>
    </row>
    <row r="72" spans="1:9">
      <c r="A72" s="4" t="s">
        <v>35</v>
      </c>
      <c r="E72" s="5" t="n">
        <v>77058</v>
      </c>
    </row>
    <row r="73" spans="1:9">
      <c r="A73" s="4" t="s">
        <v>320</v>
      </c>
      <c r="E73" s="5" t="n">
        <v>-1837941</v>
      </c>
    </row>
    <row r="74" spans="1:9">
      <c r="A74" s="4" t="s">
        <v>322</v>
      </c>
      <c r="E74" s="5" t="n">
        <v>38982433</v>
      </c>
    </row>
    <row r="75" spans="1:9">
      <c r="A75" s="4" t="s">
        <v>332</v>
      </c>
      <c r="C75" s="4" t="s">
        <v>307</v>
      </c>
    </row>
    <row r="76" spans="1:9">
      <c r="A76" s="4" t="s">
        <v>333</v>
      </c>
    </row>
    <row r="77" spans="1:9">
      <c r="A77" s="3" t="s">
        <v>299</v>
      </c>
    </row>
    <row r="78" spans="1:9">
      <c r="A78" s="4" t="s">
        <v>334</v>
      </c>
      <c r="C78" s="5" t="n">
        <v>30</v>
      </c>
    </row>
    <row r="79" spans="1:9">
      <c r="A79" s="4" t="s">
        <v>335</v>
      </c>
    </row>
    <row r="80" spans="1:9">
      <c r="A80" s="3" t="s">
        <v>299</v>
      </c>
    </row>
    <row r="81" spans="1:9">
      <c r="A81" s="4" t="s">
        <v>334</v>
      </c>
      <c r="C81" s="5" t="n">
        <v>40</v>
      </c>
    </row>
    <row r="82" spans="1:9">
      <c r="A82" s="4" t="s">
        <v>336</v>
      </c>
    </row>
    <row r="83" spans="1:9">
      <c r="A83" s="3" t="s">
        <v>301</v>
      </c>
    </row>
    <row r="84" spans="1:9">
      <c r="A84" s="4" t="s">
        <v>324</v>
      </c>
      <c r="E84" s="5" t="n">
        <v>2780448</v>
      </c>
    </row>
    <row r="85" spans="1:9">
      <c r="A85" s="4" t="s">
        <v>303</v>
      </c>
      <c r="C85" s="4" t="s">
        <v>304</v>
      </c>
    </row>
    <row r="86" spans="1:9">
      <c r="A86" s="4" t="s">
        <v>337</v>
      </c>
    </row>
    <row r="87" spans="1:9">
      <c r="A87" s="3" t="s">
        <v>301</v>
      </c>
    </row>
    <row r="88" spans="1:9">
      <c r="A88" s="4" t="s">
        <v>324</v>
      </c>
      <c r="E88" s="5" t="n">
        <v>18451360</v>
      </c>
    </row>
    <row r="89" spans="1:9">
      <c r="A89" s="4" t="s">
        <v>338</v>
      </c>
    </row>
    <row r="90" spans="1:9">
      <c r="A90" s="3" t="s">
        <v>301</v>
      </c>
    </row>
    <row r="91" spans="1:9">
      <c r="A91" s="4" t="s">
        <v>324</v>
      </c>
      <c r="E91" s="7" t="n">
        <v>3753533</v>
      </c>
    </row>
    <row r="92" spans="1:9">
      <c r="A92" s="4" t="s">
        <v>303</v>
      </c>
      <c r="C92" s="4" t="s">
        <v>238</v>
      </c>
    </row>
    <row r="93" spans="1:9">
      <c r="A93" s="4" t="s">
        <v>339</v>
      </c>
    </row>
    <row r="94" spans="1:9">
      <c r="A94" s="3" t="s">
        <v>299</v>
      </c>
    </row>
    <row r="95" spans="1:9">
      <c r="A95" s="4" t="s">
        <v>328</v>
      </c>
      <c r="C95" s="5" t="n">
        <v>1123</v>
      </c>
    </row>
    <row r="96" spans="1:9">
      <c r="A96" s="4" t="s">
        <v>300</v>
      </c>
      <c r="C96" s="8" t="n">
        <v>0.01</v>
      </c>
    </row>
    <row r="97" spans="1:9">
      <c r="A97" s="4" t="s">
        <v>340</v>
      </c>
    </row>
    <row r="98" spans="1:9">
      <c r="A98" s="3" t="s">
        <v>299</v>
      </c>
    </row>
    <row r="99" spans="1:9">
      <c r="A99" s="4" t="s">
        <v>328</v>
      </c>
      <c r="C99" s="5" t="n">
        <v>1877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32"/>
    <col customWidth="1" max="3" min="3" width="21"/>
    <col customWidth="1" max="4" min="4" width="21"/>
  </cols>
  <sheetData>
    <row r="1" spans="1:4">
      <c r="A1" s="1" t="s">
        <v>341</v>
      </c>
      <c r="B1" s="2" t="s">
        <v>1</v>
      </c>
    </row>
    <row r="2" spans="1:4">
      <c r="B2" s="2" t="s">
        <v>342</v>
      </c>
      <c r="C2" s="2" t="s">
        <v>226</v>
      </c>
      <c r="D2" s="2" t="s">
        <v>343</v>
      </c>
    </row>
    <row r="3" spans="1:4">
      <c r="A3" s="3" t="s">
        <v>344</v>
      </c>
    </row>
    <row r="4" spans="1:4">
      <c r="A4" s="4" t="s">
        <v>33</v>
      </c>
      <c r="D4" s="7" t="n">
        <v>27186620</v>
      </c>
    </row>
    <row r="5" spans="1:4">
      <c r="A5" s="4" t="s">
        <v>34</v>
      </c>
      <c r="B5" s="7" t="n">
        <v>44127057</v>
      </c>
      <c r="D5" s="7" t="n">
        <v>46152577</v>
      </c>
    </row>
    <row r="6" spans="1:4">
      <c r="A6" s="4" t="s">
        <v>345</v>
      </c>
      <c r="B6" s="5" t="n">
        <v>46872527</v>
      </c>
    </row>
    <row r="7" spans="1:4">
      <c r="A7" s="4" t="s">
        <v>346</v>
      </c>
      <c r="B7" s="5" t="n">
        <v>-2745470</v>
      </c>
    </row>
    <row r="8" spans="1:4">
      <c r="A8" s="4" t="s">
        <v>347</v>
      </c>
      <c r="B8" s="7" t="n">
        <v>44127057</v>
      </c>
    </row>
    <row r="9" spans="1:4">
      <c r="A9" s="4" t="s">
        <v>348</v>
      </c>
      <c r="B9" s="5" t="n">
        <v>1</v>
      </c>
    </row>
    <row r="10" spans="1:4">
      <c r="A10" s="4" t="s">
        <v>349</v>
      </c>
      <c r="B10" s="5" t="n">
        <v>1</v>
      </c>
    </row>
    <row r="11" spans="1:4">
      <c r="A11" s="4" t="s">
        <v>350</v>
      </c>
      <c r="B11" s="5" t="n">
        <v>1</v>
      </c>
    </row>
    <row r="12" spans="1:4">
      <c r="A12" s="4" t="s">
        <v>76</v>
      </c>
      <c r="B12" s="7" t="n">
        <v>27186620</v>
      </c>
    </row>
    <row r="13" spans="1:4">
      <c r="A13" s="11" t="n">
        <v>3</v>
      </c>
    </row>
    <row r="14" spans="1:4">
      <c r="A14" s="3" t="s">
        <v>344</v>
      </c>
    </row>
    <row r="15" spans="1:4">
      <c r="A15" s="4" t="s">
        <v>33</v>
      </c>
      <c r="C15" s="7" t="n">
        <v>0</v>
      </c>
    </row>
    <row r="16" spans="1:4">
      <c r="A16" s="4" t="s">
        <v>351</v>
      </c>
    </row>
    <row r="17" spans="1:4">
      <c r="A17" s="3" t="s">
        <v>344</v>
      </c>
    </row>
    <row r="18" spans="1:4">
      <c r="A18" s="4" t="s">
        <v>345</v>
      </c>
      <c r="B18" s="5" t="n">
        <v>20720939</v>
      </c>
    </row>
    <row r="19" spans="1:4">
      <c r="A19" s="4" t="s">
        <v>347</v>
      </c>
      <c r="B19" s="7" t="n">
        <v>20720939</v>
      </c>
    </row>
    <row r="20" spans="1:4">
      <c r="A20" s="4" t="s">
        <v>302</v>
      </c>
    </row>
    <row r="21" spans="1:4">
      <c r="A21" s="3" t="s">
        <v>344</v>
      </c>
    </row>
    <row r="22" spans="1:4">
      <c r="A22" s="4" t="s">
        <v>352</v>
      </c>
      <c r="B22" s="4" t="s">
        <v>304</v>
      </c>
    </row>
    <row r="23" spans="1:4">
      <c r="A23" s="4" t="s">
        <v>345</v>
      </c>
      <c r="B23" s="7" t="n">
        <v>3870811</v>
      </c>
    </row>
    <row r="24" spans="1:4">
      <c r="A24" s="4" t="s">
        <v>346</v>
      </c>
      <c r="B24" s="5" t="n">
        <v>-423426</v>
      </c>
    </row>
    <row r="25" spans="1:4">
      <c r="A25" s="4" t="s">
        <v>347</v>
      </c>
      <c r="B25" s="7" t="n">
        <v>3447385</v>
      </c>
    </row>
    <row r="26" spans="1:4">
      <c r="A26" s="4" t="s">
        <v>305</v>
      </c>
    </row>
    <row r="27" spans="1:4">
      <c r="A27" s="3" t="s">
        <v>344</v>
      </c>
    </row>
    <row r="28" spans="1:4">
      <c r="A28" s="4" t="s">
        <v>352</v>
      </c>
      <c r="B28" s="4" t="s">
        <v>242</v>
      </c>
    </row>
    <row r="29" spans="1:4">
      <c r="A29" s="4" t="s">
        <v>345</v>
      </c>
      <c r="B29" s="7" t="n">
        <v>75884</v>
      </c>
    </row>
    <row r="30" spans="1:4">
      <c r="A30" s="4" t="s">
        <v>346</v>
      </c>
      <c r="B30" s="5" t="n">
        <v>-33726</v>
      </c>
    </row>
    <row r="31" spans="1:4">
      <c r="A31" s="4" t="s">
        <v>347</v>
      </c>
      <c r="B31" s="7" t="n">
        <v>42158</v>
      </c>
    </row>
    <row r="32" spans="1:4">
      <c r="A32" s="4" t="s">
        <v>306</v>
      </c>
    </row>
    <row r="33" spans="1:4">
      <c r="A33" s="3" t="s">
        <v>344</v>
      </c>
    </row>
    <row r="34" spans="1:4">
      <c r="A34" s="4" t="s">
        <v>352</v>
      </c>
      <c r="B34" s="4" t="s">
        <v>307</v>
      </c>
    </row>
    <row r="35" spans="1:4">
      <c r="A35" s="4" t="s">
        <v>345</v>
      </c>
      <c r="B35" s="7" t="n">
        <v>18451360</v>
      </c>
    </row>
    <row r="36" spans="1:4">
      <c r="A36" s="4" t="s">
        <v>346</v>
      </c>
      <c r="B36" s="5" t="n">
        <v>-1537611</v>
      </c>
    </row>
    <row r="37" spans="1:4">
      <c r="A37" s="4" t="s">
        <v>347</v>
      </c>
      <c r="B37" s="7" t="n">
        <v>16913749</v>
      </c>
    </row>
    <row r="38" spans="1:4">
      <c r="A38" s="4" t="s">
        <v>308</v>
      </c>
    </row>
    <row r="39" spans="1:4">
      <c r="A39" s="3" t="s">
        <v>344</v>
      </c>
    </row>
    <row r="40" spans="1:4">
      <c r="A40" s="4" t="s">
        <v>352</v>
      </c>
      <c r="B40" s="4" t="s">
        <v>238</v>
      </c>
    </row>
    <row r="41" spans="1:4">
      <c r="A41" s="4" t="s">
        <v>345</v>
      </c>
      <c r="B41" s="7" t="n">
        <v>3753533</v>
      </c>
    </row>
    <row r="42" spans="1:4">
      <c r="A42" s="4" t="s">
        <v>346</v>
      </c>
      <c r="B42" s="5" t="n">
        <v>-750707</v>
      </c>
    </row>
    <row r="43" spans="1:4">
      <c r="A43" s="4" t="s">
        <v>347</v>
      </c>
      <c r="B43" s="7" t="n">
        <v>30028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53</v>
      </c>
      <c r="B1" s="2" t="s">
        <v>354</v>
      </c>
    </row>
    <row r="2" spans="1:2">
      <c r="A2" s="3" t="s">
        <v>131</v>
      </c>
    </row>
    <row r="3" spans="1:2">
      <c r="A3" s="4" t="s">
        <v>355</v>
      </c>
      <c r="B3" s="7" t="n">
        <v>675176</v>
      </c>
    </row>
    <row r="4" spans="1:2">
      <c r="A4" s="5" t="n">
        <v>2019</v>
      </c>
      <c r="B4" s="5" t="n">
        <v>2700696</v>
      </c>
    </row>
    <row r="5" spans="1:2">
      <c r="A5" s="5" t="n">
        <v>2020</v>
      </c>
      <c r="B5" s="5" t="n">
        <v>2685940</v>
      </c>
    </row>
    <row r="6" spans="1:2">
      <c r="A6" s="5" t="n">
        <v>2021</v>
      </c>
      <c r="B6" s="5" t="n">
        <v>2675401</v>
      </c>
    </row>
    <row r="7" spans="1:2">
      <c r="A7" s="5" t="n">
        <v>2022</v>
      </c>
      <c r="B7" s="5" t="n">
        <v>2487722</v>
      </c>
    </row>
    <row r="8" spans="1:2">
      <c r="A8" s="4" t="s">
        <v>356</v>
      </c>
      <c r="B8" s="5" t="n">
        <v>12181183</v>
      </c>
    </row>
    <row r="9" spans="1:2">
      <c r="A9" s="4" t="s">
        <v>357</v>
      </c>
      <c r="B9" s="7" t="n">
        <v>23406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57</v>
      </c>
    </row>
    <row r="2" spans="1:3">
      <c r="B2" s="2" t="s">
        <v>2</v>
      </c>
      <c r="C2" s="2" t="s">
        <v>25</v>
      </c>
    </row>
    <row r="3" spans="1:3">
      <c r="A3" s="3" t="s">
        <v>359</v>
      </c>
    </row>
    <row r="4" spans="1:3">
      <c r="A4" s="4" t="s">
        <v>360</v>
      </c>
      <c r="B4" s="4" t="s">
        <v>361</v>
      </c>
      <c r="C4" s="4" t="s">
        <v>362</v>
      </c>
    </row>
    <row r="5" spans="1:3">
      <c r="A5" s="4" t="s">
        <v>363</v>
      </c>
      <c r="B5" s="4" t="s">
        <v>364</v>
      </c>
      <c r="C5" s="4" t="s">
        <v>365</v>
      </c>
    </row>
    <row r="6" spans="1:3">
      <c r="A6" s="4" t="s">
        <v>366</v>
      </c>
      <c r="B6" s="4" t="s">
        <v>367</v>
      </c>
      <c r="C6" s="4" t="s">
        <v>368</v>
      </c>
    </row>
    <row r="7" spans="1:3">
      <c r="A7" s="4" t="s">
        <v>369</v>
      </c>
      <c r="B7" s="7" t="n">
        <v>74</v>
      </c>
      <c r="C7" s="7" t="n">
        <v>1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70</v>
      </c>
      <c r="B1" s="2" t="s">
        <v>68</v>
      </c>
      <c r="C1" s="2" t="s">
        <v>1</v>
      </c>
    </row>
    <row r="2" spans="1:4">
      <c r="B2" s="2" t="s">
        <v>2</v>
      </c>
      <c r="C2" s="2" t="s">
        <v>2</v>
      </c>
      <c r="D2" s="2" t="s">
        <v>25</v>
      </c>
    </row>
    <row r="3" spans="1:4">
      <c r="A3" s="3" t="s">
        <v>371</v>
      </c>
    </row>
    <row r="4" spans="1:4">
      <c r="A4" s="4" t="s">
        <v>372</v>
      </c>
      <c r="B4" s="7" t="n">
        <v>0</v>
      </c>
      <c r="C4" s="7" t="n">
        <v>0</v>
      </c>
      <c r="D4" s="7" t="n">
        <v>674000</v>
      </c>
    </row>
    <row r="5" spans="1:4">
      <c r="A5" s="4" t="s">
        <v>373</v>
      </c>
    </row>
    <row r="6" spans="1:4">
      <c r="A6" s="3" t="s">
        <v>371</v>
      </c>
    </row>
    <row r="7" spans="1:4">
      <c r="A7" s="4" t="s">
        <v>374</v>
      </c>
      <c r="B7" s="7" t="n">
        <v>1300000</v>
      </c>
      <c r="C7" s="7" t="n">
        <v>26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5</v>
      </c>
      <c r="B1" s="2" t="s">
        <v>2</v>
      </c>
      <c r="C1" s="2" t="s">
        <v>25</v>
      </c>
    </row>
    <row r="2" spans="1:3">
      <c r="A2" s="3" t="s">
        <v>29</v>
      </c>
    </row>
    <row r="3" spans="1:3">
      <c r="A3" s="4" t="s">
        <v>376</v>
      </c>
      <c r="B3" s="7" t="n">
        <v>148224</v>
      </c>
      <c r="C3" s="7" t="n">
        <v>707919</v>
      </c>
    </row>
    <row r="4" spans="1:3">
      <c r="A4" s="4" t="s">
        <v>377</v>
      </c>
      <c r="B4" s="5" t="n">
        <v>428085</v>
      </c>
      <c r="C4" s="5" t="n">
        <v>1494278</v>
      </c>
    </row>
    <row r="5" spans="1:3">
      <c r="A5" s="4" t="s">
        <v>378</v>
      </c>
      <c r="B5" s="5" t="n">
        <v>481444</v>
      </c>
      <c r="C5" s="5" t="n">
        <v>614915</v>
      </c>
    </row>
    <row r="6" spans="1:3">
      <c r="A6" s="4" t="s">
        <v>29</v>
      </c>
      <c r="B6" s="7" t="n">
        <v>1057753</v>
      </c>
      <c r="C6" s="7" t="n">
        <v>2817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33"/>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4"/>
  </cols>
  <sheetData>
    <row r="1" spans="1:22">
      <c r="A1" s="1" t="s">
        <v>379</v>
      </c>
      <c r="B1" s="2" t="s">
        <v>380</v>
      </c>
      <c r="C1" s="2" t="s">
        <v>381</v>
      </c>
      <c r="D1" s="2" t="s">
        <v>382</v>
      </c>
      <c r="E1" s="2" t="s">
        <v>383</v>
      </c>
      <c r="F1" s="2" t="s">
        <v>384</v>
      </c>
      <c r="G1" s="2" t="s">
        <v>354</v>
      </c>
      <c r="H1" s="2" t="s">
        <v>385</v>
      </c>
      <c r="I1" s="2" t="s">
        <v>226</v>
      </c>
      <c r="J1" s="2" t="s">
        <v>386</v>
      </c>
      <c r="K1" s="2" t="s">
        <v>385</v>
      </c>
      <c r="L1" s="2" t="s">
        <v>295</v>
      </c>
      <c r="M1" s="2" t="s">
        <v>296</v>
      </c>
      <c r="N1" s="2" t="s">
        <v>387</v>
      </c>
      <c r="O1" s="2" t="s">
        <v>388</v>
      </c>
      <c r="P1" s="2" t="s">
        <v>389</v>
      </c>
      <c r="Q1" s="2" t="s">
        <v>297</v>
      </c>
      <c r="R1" s="2" t="s">
        <v>390</v>
      </c>
      <c r="S1" s="2" t="s">
        <v>391</v>
      </c>
      <c r="T1" s="2" t="s">
        <v>392</v>
      </c>
      <c r="U1" s="2" t="s">
        <v>393</v>
      </c>
      <c r="V1" s="2" t="s">
        <v>394</v>
      </c>
    </row>
    <row r="2" spans="1:22">
      <c r="A2" s="3" t="s">
        <v>395</v>
      </c>
    </row>
    <row r="3" spans="1:22">
      <c r="A3" s="4" t="s">
        <v>396</v>
      </c>
      <c r="F3" s="4" t="s">
        <v>10</v>
      </c>
      <c r="J3" s="4" t="s">
        <v>397</v>
      </c>
    </row>
    <row r="4" spans="1:22">
      <c r="A4" s="4" t="s">
        <v>398</v>
      </c>
      <c r="F4" s="4" t="s">
        <v>242</v>
      </c>
    </row>
    <row r="5" spans="1:22">
      <c r="A5" s="4" t="s">
        <v>399</v>
      </c>
      <c r="G5" s="7" t="n">
        <v>195000</v>
      </c>
      <c r="H5" s="7" t="n">
        <v>65000</v>
      </c>
      <c r="J5" s="7" t="n">
        <v>586000</v>
      </c>
      <c r="K5" s="7" t="n">
        <v>185000</v>
      </c>
    </row>
    <row r="6" spans="1:22">
      <c r="A6" s="4" t="s">
        <v>400</v>
      </c>
      <c r="J6" s="5" t="n">
        <v>8</v>
      </c>
    </row>
    <row r="7" spans="1:22">
      <c r="A7" s="4" t="s">
        <v>401</v>
      </c>
      <c r="J7" s="5" t="n">
        <v>100</v>
      </c>
    </row>
    <row r="8" spans="1:22">
      <c r="A8" s="4" t="s">
        <v>402</v>
      </c>
      <c r="J8" s="4" t="s">
        <v>403</v>
      </c>
    </row>
    <row r="9" spans="1:22">
      <c r="A9" s="4" t="s">
        <v>404</v>
      </c>
      <c r="L9" s="8" t="n">
        <v>6.3</v>
      </c>
      <c r="M9" s="8" t="n">
        <v>6.3</v>
      </c>
      <c r="N9" s="7" t="n">
        <v>84</v>
      </c>
      <c r="O9" s="7" t="n">
        <v>154</v>
      </c>
      <c r="P9" s="8" t="n">
        <v>288.4</v>
      </c>
      <c r="Q9" s="8" t="n">
        <v>288.4</v>
      </c>
      <c r="R9" s="8" t="n">
        <v>431.2</v>
      </c>
      <c r="S9" s="8" t="n">
        <v>431.2</v>
      </c>
      <c r="T9" s="8" t="n">
        <v>550.2</v>
      </c>
      <c r="U9" s="8" t="n">
        <v>550.2</v>
      </c>
    </row>
    <row r="10" spans="1:22">
      <c r="A10" s="4" t="s">
        <v>405</v>
      </c>
      <c r="Q10" s="8" t="n">
        <v>17.5</v>
      </c>
      <c r="S10" s="8" t="n">
        <v>17.5</v>
      </c>
      <c r="U10" s="8" t="n">
        <v>17.5</v>
      </c>
    </row>
    <row r="11" spans="1:22">
      <c r="A11" s="4" t="s">
        <v>406</v>
      </c>
    </row>
    <row r="12" spans="1:22">
      <c r="A12" s="3" t="s">
        <v>395</v>
      </c>
    </row>
    <row r="13" spans="1:22">
      <c r="A13" s="4" t="s">
        <v>396</v>
      </c>
      <c r="J13" s="4" t="s">
        <v>10</v>
      </c>
    </row>
    <row r="14" spans="1:22">
      <c r="A14" s="4" t="s">
        <v>407</v>
      </c>
      <c r="J14" s="7" t="n">
        <v>2200</v>
      </c>
    </row>
    <row r="15" spans="1:22">
      <c r="A15" s="4" t="s">
        <v>55</v>
      </c>
    </row>
    <row r="16" spans="1:22">
      <c r="A16" s="3" t="s">
        <v>395</v>
      </c>
    </row>
    <row r="17" spans="1:22">
      <c r="A17" s="4" t="s">
        <v>404</v>
      </c>
      <c r="V17" s="7" t="n">
        <v>1575</v>
      </c>
    </row>
    <row r="18" spans="1:22">
      <c r="A18" s="4" t="s">
        <v>408</v>
      </c>
      <c r="V18" s="7" t="n">
        <v>1575</v>
      </c>
    </row>
    <row r="19" spans="1:22">
      <c r="A19" s="4" t="s">
        <v>409</v>
      </c>
    </row>
    <row r="20" spans="1:22">
      <c r="A20" s="3" t="s">
        <v>395</v>
      </c>
    </row>
    <row r="21" spans="1:22">
      <c r="A21" s="4" t="s">
        <v>410</v>
      </c>
      <c r="D21" s="5" t="n">
        <v>1</v>
      </c>
    </row>
    <row r="22" spans="1:22">
      <c r="A22" s="4" t="s">
        <v>411</v>
      </c>
      <c r="D22" s="5" t="n">
        <v>4</v>
      </c>
    </row>
    <row r="23" spans="1:22">
      <c r="A23" s="4" t="s">
        <v>412</v>
      </c>
      <c r="E23" s="5" t="n">
        <v>521</v>
      </c>
    </row>
    <row r="24" spans="1:22">
      <c r="A24" s="4" t="s">
        <v>413</v>
      </c>
      <c r="J24" s="4" t="s">
        <v>238</v>
      </c>
    </row>
    <row r="25" spans="1:22">
      <c r="A25" s="4" t="s">
        <v>414</v>
      </c>
      <c r="I25" s="7" t="n">
        <v>190000000</v>
      </c>
    </row>
    <row r="26" spans="1:22">
      <c r="A26" s="4" t="s">
        <v>415</v>
      </c>
    </row>
    <row r="27" spans="1:22">
      <c r="A27" s="3" t="s">
        <v>395</v>
      </c>
    </row>
    <row r="28" spans="1:22">
      <c r="A28" s="4" t="s">
        <v>405</v>
      </c>
      <c r="P28" s="5" t="n">
        <v>1575</v>
      </c>
    </row>
    <row r="29" spans="1:22">
      <c r="A29" s="4" t="s">
        <v>416</v>
      </c>
    </row>
    <row r="30" spans="1:22">
      <c r="A30" s="3" t="s">
        <v>395</v>
      </c>
    </row>
    <row r="31" spans="1:22">
      <c r="A31" s="4" t="s">
        <v>405</v>
      </c>
      <c r="B31" s="7" t="n">
        <v>189</v>
      </c>
    </row>
    <row r="32" spans="1:22">
      <c r="A32" s="4" t="s">
        <v>281</v>
      </c>
    </row>
    <row r="33" spans="1:22">
      <c r="A33" s="3" t="s">
        <v>395</v>
      </c>
    </row>
    <row r="34" spans="1:22">
      <c r="A34" s="4" t="s">
        <v>407</v>
      </c>
      <c r="F34" s="7" t="n">
        <v>18925</v>
      </c>
    </row>
    <row r="35" spans="1:22">
      <c r="A35" s="4" t="s">
        <v>417</v>
      </c>
    </row>
    <row r="36" spans="1:22">
      <c r="A36" s="3" t="s">
        <v>395</v>
      </c>
    </row>
    <row r="37" spans="1:22">
      <c r="A37" s="4" t="s">
        <v>414</v>
      </c>
      <c r="B37" s="7" t="n">
        <v>3600000</v>
      </c>
    </row>
    <row r="38" spans="1:22">
      <c r="A38" s="4" t="s">
        <v>418</v>
      </c>
    </row>
    <row r="39" spans="1:22">
      <c r="A39" s="3" t="s">
        <v>395</v>
      </c>
    </row>
    <row r="40" spans="1:22">
      <c r="A40" s="4" t="s">
        <v>405</v>
      </c>
      <c r="P40" s="7" t="n">
        <v>420</v>
      </c>
    </row>
    <row r="41" spans="1:22">
      <c r="A41" s="4" t="s">
        <v>419</v>
      </c>
    </row>
    <row r="42" spans="1:22">
      <c r="A42" s="3" t="s">
        <v>395</v>
      </c>
    </row>
    <row r="43" spans="1:22">
      <c r="A43" s="4" t="s">
        <v>414</v>
      </c>
      <c r="B43" s="7" t="n">
        <v>5000000</v>
      </c>
    </row>
    <row r="44" spans="1:22">
      <c r="A44" s="4" t="s">
        <v>420</v>
      </c>
    </row>
    <row r="45" spans="1:22">
      <c r="A45" s="3" t="s">
        <v>395</v>
      </c>
    </row>
    <row r="46" spans="1:22">
      <c r="A46" s="4" t="s">
        <v>407</v>
      </c>
      <c r="F46" s="7" t="n">
        <v>20345</v>
      </c>
    </row>
    <row r="47" spans="1:22">
      <c r="A47" s="4" t="s">
        <v>421</v>
      </c>
    </row>
    <row r="48" spans="1:22">
      <c r="A48" s="3" t="s">
        <v>395</v>
      </c>
    </row>
    <row r="49" spans="1:22">
      <c r="A49" s="4" t="s">
        <v>396</v>
      </c>
      <c r="C49" s="4" t="s">
        <v>422</v>
      </c>
    </row>
    <row r="50" spans="1:22">
      <c r="A50" s="4" t="s">
        <v>407</v>
      </c>
      <c r="C50" s="7" t="n">
        <v>24600</v>
      </c>
    </row>
    <row r="51" spans="1:22">
      <c r="A51" s="4" t="s">
        <v>423</v>
      </c>
      <c r="C51" s="4" t="s">
        <v>424</v>
      </c>
    </row>
    <row r="52" spans="1:22">
      <c r="A52" s="4" t="s">
        <v>425</v>
      </c>
    </row>
    <row r="53" spans="1:22">
      <c r="A53" s="3" t="s">
        <v>395</v>
      </c>
    </row>
    <row r="54" spans="1:22">
      <c r="A54" s="4" t="s">
        <v>407</v>
      </c>
      <c r="C54" s="7" t="n">
        <v>10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26</v>
      </c>
      <c r="B1" s="2" t="s">
        <v>354</v>
      </c>
    </row>
    <row r="2" spans="1:2">
      <c r="A2" s="3" t="s">
        <v>136</v>
      </c>
    </row>
    <row r="3" spans="1:2">
      <c r="A3" s="4" t="s">
        <v>355</v>
      </c>
      <c r="B3" s="7" t="n">
        <v>108383</v>
      </c>
    </row>
    <row r="4" spans="1:2">
      <c r="A4" s="5" t="n">
        <v>2019</v>
      </c>
      <c r="B4" s="5" t="n">
        <v>419082</v>
      </c>
    </row>
    <row r="5" spans="1:2">
      <c r="A5" s="5" t="n">
        <v>2020</v>
      </c>
      <c r="B5" s="5" t="n">
        <v>319262</v>
      </c>
    </row>
    <row r="6" spans="1:2">
      <c r="A6" s="5" t="n">
        <v>2021</v>
      </c>
      <c r="B6" s="5" t="n">
        <v>327949</v>
      </c>
    </row>
    <row r="7" spans="1:2">
      <c r="A7" s="5" t="n">
        <v>2022</v>
      </c>
      <c r="B7" s="5" t="n">
        <v>165061</v>
      </c>
    </row>
    <row r="8" spans="1:2">
      <c r="A8" s="4" t="s">
        <v>427</v>
      </c>
      <c r="B8" s="7" t="n">
        <v>1339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350236</v>
      </c>
      <c r="C3" s="7" t="n">
        <v>360020</v>
      </c>
      <c r="D3" s="7" t="n">
        <v>1953603</v>
      </c>
      <c r="E3" s="7" t="n">
        <v>493120</v>
      </c>
    </row>
    <row r="4" spans="1:5">
      <c r="A4" s="4" t="s">
        <v>71</v>
      </c>
      <c r="B4" s="5" t="n">
        <v>263928</v>
      </c>
      <c r="C4" s="5" t="n">
        <v>214511</v>
      </c>
      <c r="D4" s="5" t="n">
        <v>1727659</v>
      </c>
      <c r="E4" s="5" t="n">
        <v>298506</v>
      </c>
    </row>
    <row r="5" spans="1:5">
      <c r="A5" s="4" t="s">
        <v>72</v>
      </c>
      <c r="B5" s="5" t="n">
        <v>86308</v>
      </c>
      <c r="C5" s="5" t="n">
        <v>145509</v>
      </c>
      <c r="D5" s="5" t="n">
        <v>225944</v>
      </c>
      <c r="E5" s="5" t="n">
        <v>194614</v>
      </c>
    </row>
    <row r="6" spans="1:5">
      <c r="A6" s="3" t="s">
        <v>73</v>
      </c>
    </row>
    <row r="7" spans="1:5">
      <c r="A7" s="4" t="s">
        <v>74</v>
      </c>
      <c r="B7" s="5" t="n">
        <v>6378056</v>
      </c>
      <c r="C7" s="5" t="n">
        <v>4595538</v>
      </c>
      <c r="D7" s="5" t="n">
        <v>23134131</v>
      </c>
      <c r="E7" s="5" t="n">
        <v>16085311</v>
      </c>
    </row>
    <row r="8" spans="1:5">
      <c r="A8" s="4" t="s">
        <v>75</v>
      </c>
      <c r="B8" s="5" t="n">
        <v>1252242</v>
      </c>
      <c r="C8" s="5" t="n">
        <v>1109641</v>
      </c>
      <c r="D8" s="5" t="n">
        <v>6379098</v>
      </c>
      <c r="E8" s="5" t="n">
        <v>3586129</v>
      </c>
    </row>
    <row r="9" spans="1:5">
      <c r="A9" s="4" t="s">
        <v>76</v>
      </c>
      <c r="D9" s="5" t="n">
        <v>27186620</v>
      </c>
    </row>
    <row r="10" spans="1:5">
      <c r="A10" s="4" t="s">
        <v>77</v>
      </c>
      <c r="B10" s="5" t="n">
        <v>7630298</v>
      </c>
      <c r="C10" s="5" t="n">
        <v>5705179</v>
      </c>
      <c r="D10" s="5" t="n">
        <v>56699849</v>
      </c>
      <c r="E10" s="5" t="n">
        <v>19671440</v>
      </c>
    </row>
    <row r="11" spans="1:5">
      <c r="A11" s="4" t="s">
        <v>78</v>
      </c>
      <c r="B11" s="5" t="n">
        <v>-7543990</v>
      </c>
      <c r="C11" s="5" t="n">
        <v>-5559670</v>
      </c>
      <c r="D11" s="5" t="n">
        <v>-56473905</v>
      </c>
      <c r="E11" s="5" t="n">
        <v>-19476826</v>
      </c>
    </row>
    <row r="12" spans="1:5">
      <c r="A12" s="3" t="s">
        <v>79</v>
      </c>
    </row>
    <row r="13" spans="1:5">
      <c r="A13" s="4" t="s">
        <v>80</v>
      </c>
      <c r="B13" s="5" t="n">
        <v>217</v>
      </c>
      <c r="D13" s="5" t="n">
        <v>891</v>
      </c>
      <c r="E13" s="5" t="n">
        <v>100</v>
      </c>
    </row>
    <row r="14" spans="1:5">
      <c r="A14" s="4" t="s">
        <v>81</v>
      </c>
      <c r="D14" s="5" t="n">
        <v>-1502</v>
      </c>
    </row>
    <row r="15" spans="1:5">
      <c r="A15" s="4" t="s">
        <v>81</v>
      </c>
      <c r="B15" s="5" t="n">
        <v>1233</v>
      </c>
    </row>
    <row r="16" spans="1:5">
      <c r="A16" s="4" t="s">
        <v>82</v>
      </c>
      <c r="C16" s="5" t="n">
        <v>-4438149</v>
      </c>
      <c r="E16" s="5" t="n">
        <v>-4438149</v>
      </c>
    </row>
    <row r="17" spans="1:5">
      <c r="A17" s="4" t="s">
        <v>83</v>
      </c>
      <c r="D17" s="5" t="n">
        <v>1526</v>
      </c>
      <c r="E17" s="5" t="n">
        <v>-283688</v>
      </c>
    </row>
    <row r="18" spans="1:5">
      <c r="A18" s="4" t="s">
        <v>84</v>
      </c>
      <c r="C18" s="5" t="n">
        <v>5047</v>
      </c>
      <c r="D18" s="5" t="n">
        <v>1494</v>
      </c>
      <c r="E18" s="5" t="n">
        <v>-283688</v>
      </c>
    </row>
    <row r="19" spans="1:5">
      <c r="A19" s="4" t="s">
        <v>85</v>
      </c>
      <c r="B19" s="5" t="n">
        <v>7085</v>
      </c>
      <c r="C19" s="5" t="n">
        <v>-904</v>
      </c>
      <c r="D19" s="5" t="n">
        <v>-137331</v>
      </c>
      <c r="E19" s="5" t="n">
        <v>-2102</v>
      </c>
    </row>
    <row r="20" spans="1:5">
      <c r="A20" s="4" t="s">
        <v>86</v>
      </c>
      <c r="B20" s="5" t="n">
        <v>-7535455</v>
      </c>
      <c r="C20" s="5" t="n">
        <v>-9993676</v>
      </c>
      <c r="D20" s="5" t="n">
        <v>-56610353</v>
      </c>
      <c r="E20" s="5" t="n">
        <v>-24200665</v>
      </c>
    </row>
    <row r="21" spans="1:5">
      <c r="A21" s="4" t="s">
        <v>87</v>
      </c>
      <c r="B21" s="5" t="n">
        <v>531057</v>
      </c>
      <c r="D21" s="5" t="n">
        <v>3121670</v>
      </c>
    </row>
    <row r="22" spans="1:5">
      <c r="A22" s="4" t="s">
        <v>88</v>
      </c>
      <c r="B22" s="5" t="n">
        <v>-7004398</v>
      </c>
      <c r="C22" s="5" t="n">
        <v>-9993676</v>
      </c>
      <c r="D22" s="5" t="n">
        <v>-53488683</v>
      </c>
      <c r="E22" s="5" t="n">
        <v>-24200665</v>
      </c>
    </row>
    <row r="23" spans="1:5">
      <c r="A23" s="4" t="s">
        <v>89</v>
      </c>
      <c r="B23" s="5" t="n">
        <v>-132151</v>
      </c>
      <c r="D23" s="5" t="n">
        <v>-3973941</v>
      </c>
    </row>
    <row r="24" spans="1:5">
      <c r="A24" s="4" t="s">
        <v>90</v>
      </c>
      <c r="B24" s="7" t="n">
        <v>-7136549</v>
      </c>
      <c r="C24" s="7" t="n">
        <v>-9993676</v>
      </c>
      <c r="D24" s="7" t="n">
        <v>-57462624</v>
      </c>
      <c r="E24" s="7" t="n">
        <v>-24200665</v>
      </c>
    </row>
    <row r="25" spans="1:5">
      <c r="A25" s="4" t="s">
        <v>91</v>
      </c>
      <c r="B25" s="8" t="n">
        <v>-27.46</v>
      </c>
      <c r="C25" s="8" t="n">
        <v>-2215.89</v>
      </c>
      <c r="D25" s="8" t="n">
        <v>-582.45</v>
      </c>
      <c r="E25" s="8" t="n">
        <v>-6696.37</v>
      </c>
    </row>
    <row r="26" spans="1:5">
      <c r="A26" s="4" t="s">
        <v>92</v>
      </c>
      <c r="B26" s="5" t="n">
        <v>259912</v>
      </c>
      <c r="C26" s="5" t="n">
        <v>4510</v>
      </c>
      <c r="D26" s="5" t="n">
        <v>98657</v>
      </c>
      <c r="E26" s="5" t="n">
        <v>3614</v>
      </c>
    </row>
    <row r="27" spans="1:5">
      <c r="A27" s="4" t="s">
        <v>93</v>
      </c>
    </row>
    <row r="28" spans="1:5">
      <c r="A28" s="4" t="s">
        <v>70</v>
      </c>
      <c r="B28" s="7" t="n">
        <v>335949</v>
      </c>
      <c r="C28" s="7" t="n">
        <v>110020</v>
      </c>
      <c r="D28" s="7" t="n">
        <v>1910934</v>
      </c>
      <c r="E28" s="7" t="n">
        <v>243120</v>
      </c>
    </row>
    <row r="29" spans="1:5">
      <c r="A29" s="4" t="s">
        <v>94</v>
      </c>
    </row>
    <row r="30" spans="1:5">
      <c r="A30" s="4" t="s">
        <v>70</v>
      </c>
      <c r="B30" s="7" t="n">
        <v>14287</v>
      </c>
      <c r="C30" s="7" t="n">
        <v>250000</v>
      </c>
      <c r="D30" s="7" t="n">
        <v>42669</v>
      </c>
      <c r="E30" s="7" t="n">
        <v>2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0"/>
    <col customWidth="1" max="2" min="2" width="17"/>
    <col customWidth="1" max="3" min="3" width="17"/>
    <col customWidth="1" max="4" min="4" width="17"/>
    <col customWidth="1" max="5" min="5" width="17"/>
    <col customWidth="1" max="6" min="6" width="14"/>
    <col customWidth="1" max="7" min="7" width="14"/>
    <col customWidth="1" max="8" min="8" width="15"/>
    <col customWidth="1" max="9" min="9" width="14"/>
    <col customWidth="1" max="10" min="10" width="14"/>
  </cols>
  <sheetData>
    <row r="1" spans="1:10">
      <c r="A1" s="1" t="s">
        <v>428</v>
      </c>
      <c r="B1" s="2" t="s">
        <v>260</v>
      </c>
      <c r="C1" s="2" t="s">
        <v>262</v>
      </c>
      <c r="D1" s="2" t="s">
        <v>264</v>
      </c>
      <c r="E1" s="2" t="s">
        <v>266</v>
      </c>
      <c r="F1" s="2" t="s">
        <v>2</v>
      </c>
      <c r="G1" s="2" t="s">
        <v>69</v>
      </c>
      <c r="H1" s="2" t="s">
        <v>2</v>
      </c>
      <c r="I1" s="2" t="s">
        <v>69</v>
      </c>
      <c r="J1" s="2" t="s">
        <v>25</v>
      </c>
    </row>
    <row r="2" spans="1:10">
      <c r="A2" s="3" t="s">
        <v>138</v>
      </c>
    </row>
    <row r="3" spans="1:10">
      <c r="A3" s="4" t="s">
        <v>429</v>
      </c>
      <c r="F3" s="7" t="n">
        <v>350236000</v>
      </c>
      <c r="G3" s="7" t="n">
        <v>360020000</v>
      </c>
      <c r="H3" s="7" t="n">
        <v>1953603000</v>
      </c>
      <c r="I3" s="7" t="n">
        <v>493120000</v>
      </c>
    </row>
    <row r="4" spans="1:10">
      <c r="A4" s="4" t="s">
        <v>430</v>
      </c>
      <c r="F4" s="4" t="s">
        <v>246</v>
      </c>
      <c r="G4" s="4" t="s">
        <v>246</v>
      </c>
      <c r="H4" s="4" t="s">
        <v>246</v>
      </c>
      <c r="I4" s="4" t="s">
        <v>431</v>
      </c>
    </row>
    <row r="5" spans="1:10">
      <c r="A5" s="4" t="s">
        <v>432</v>
      </c>
      <c r="B5" s="4" t="s">
        <v>433</v>
      </c>
      <c r="C5" s="4" t="s">
        <v>433</v>
      </c>
      <c r="D5" s="4" t="s">
        <v>433</v>
      </c>
      <c r="E5" s="4" t="s">
        <v>433</v>
      </c>
      <c r="H5" s="4" t="s">
        <v>434</v>
      </c>
    </row>
    <row r="6" spans="1:10">
      <c r="A6" s="4" t="s">
        <v>105</v>
      </c>
      <c r="F6" s="7" t="n">
        <v>532000</v>
      </c>
      <c r="H6" s="7" t="n">
        <v>532000</v>
      </c>
      <c r="J6" s="7" t="n">
        <v>489000</v>
      </c>
    </row>
    <row r="7" spans="1:10">
      <c r="A7" s="4" t="s">
        <v>435</v>
      </c>
      <c r="F7" s="5" t="n">
        <v>185000</v>
      </c>
      <c r="H7" s="7" t="n">
        <v>185000</v>
      </c>
      <c r="J7" s="7" t="n">
        <v>0</v>
      </c>
    </row>
    <row r="8" spans="1:10">
      <c r="A8" s="4" t="s">
        <v>281</v>
      </c>
    </row>
    <row r="9" spans="1:10">
      <c r="A9" s="3" t="s">
        <v>138</v>
      </c>
    </row>
    <row r="10" spans="1:10">
      <c r="A10" s="4" t="s">
        <v>436</v>
      </c>
      <c r="H10" s="4" t="s">
        <v>437</v>
      </c>
    </row>
    <row r="11" spans="1:10">
      <c r="A11" s="4" t="s">
        <v>420</v>
      </c>
    </row>
    <row r="12" spans="1:10">
      <c r="A12" s="3" t="s">
        <v>138</v>
      </c>
    </row>
    <row r="13" spans="1:10">
      <c r="A13" s="4" t="s">
        <v>436</v>
      </c>
      <c r="H13" s="4" t="s">
        <v>280</v>
      </c>
    </row>
    <row r="14" spans="1:10">
      <c r="A14" s="4" t="s">
        <v>438</v>
      </c>
    </row>
    <row r="15" spans="1:10">
      <c r="A15" s="3" t="s">
        <v>138</v>
      </c>
    </row>
    <row r="16" spans="1:10">
      <c r="A16" s="4" t="s">
        <v>429</v>
      </c>
      <c r="F16" s="5" t="n">
        <v>237296000</v>
      </c>
      <c r="G16" s="7" t="n">
        <v>360020000</v>
      </c>
      <c r="H16" s="7" t="n">
        <v>1431722000</v>
      </c>
      <c r="I16" s="7" t="n">
        <v>493120000</v>
      </c>
    </row>
    <row r="17" spans="1:10">
      <c r="A17" s="4" t="s">
        <v>439</v>
      </c>
    </row>
    <row r="18" spans="1:10">
      <c r="A18" s="3" t="s">
        <v>138</v>
      </c>
    </row>
    <row r="19" spans="1:10">
      <c r="A19" s="4" t="s">
        <v>429</v>
      </c>
      <c r="F19" s="5" t="n">
        <v>112940000</v>
      </c>
      <c r="H19" s="5" t="n">
        <v>521881000</v>
      </c>
    </row>
    <row r="20" spans="1:10">
      <c r="A20" s="4" t="s">
        <v>440</v>
      </c>
    </row>
    <row r="21" spans="1:10">
      <c r="A21" s="3" t="s">
        <v>138</v>
      </c>
    </row>
    <row r="22" spans="1:10">
      <c r="A22" s="4" t="s">
        <v>429</v>
      </c>
      <c r="F22" s="7" t="n">
        <v>7925000</v>
      </c>
      <c r="G22" s="7" t="n">
        <v>110020000</v>
      </c>
      <c r="H22" s="7" t="n">
        <v>156345000</v>
      </c>
      <c r="I22" s="7" t="n">
        <v>243120000</v>
      </c>
    </row>
    <row r="23" spans="1:10">
      <c r="A23" s="4" t="s">
        <v>430</v>
      </c>
      <c r="F23" s="4" t="s">
        <v>441</v>
      </c>
      <c r="G23" s="4" t="s">
        <v>442</v>
      </c>
      <c r="H23" s="4" t="s">
        <v>284</v>
      </c>
      <c r="I23" s="4" t="s">
        <v>443</v>
      </c>
    </row>
    <row r="24" spans="1:10">
      <c r="A24" s="4" t="s">
        <v>444</v>
      </c>
    </row>
    <row r="25" spans="1:10">
      <c r="A25" s="3" t="s">
        <v>138</v>
      </c>
    </row>
    <row r="26" spans="1:10">
      <c r="A26" s="4" t="s">
        <v>429</v>
      </c>
      <c r="F26" s="7" t="n">
        <v>7925000</v>
      </c>
      <c r="G26" s="7" t="n">
        <v>110020000</v>
      </c>
      <c r="H26" s="7" t="n">
        <v>156345000</v>
      </c>
      <c r="I26" s="7" t="n">
        <v>243120000</v>
      </c>
    </row>
    <row r="27" spans="1:10">
      <c r="A27" s="4" t="s">
        <v>445</v>
      </c>
    </row>
    <row r="28" spans="1:10">
      <c r="A28" s="3" t="s">
        <v>138</v>
      </c>
    </row>
    <row r="29" spans="1:10">
      <c r="A29" s="4" t="s">
        <v>429</v>
      </c>
      <c r="F29" s="7" t="n">
        <v>328024000</v>
      </c>
      <c r="H29" s="7" t="n">
        <v>1754589000</v>
      </c>
    </row>
    <row r="30" spans="1:10">
      <c r="A30" s="4" t="s">
        <v>430</v>
      </c>
      <c r="F30" s="4" t="s">
        <v>446</v>
      </c>
      <c r="G30" s="4" t="s">
        <v>447</v>
      </c>
      <c r="H30" s="4" t="s">
        <v>448</v>
      </c>
      <c r="I30" s="4" t="s">
        <v>447</v>
      </c>
    </row>
    <row r="31" spans="1:10">
      <c r="A31" s="4" t="s">
        <v>449</v>
      </c>
    </row>
    <row r="32" spans="1:10">
      <c r="A32" s="3" t="s">
        <v>138</v>
      </c>
    </row>
    <row r="33" spans="1:10">
      <c r="A33" s="4" t="s">
        <v>429</v>
      </c>
      <c r="F33" s="7" t="n">
        <v>215084000</v>
      </c>
      <c r="H33" s="7" t="n">
        <v>1232708000</v>
      </c>
    </row>
    <row r="34" spans="1:10">
      <c r="A34" s="4" t="s">
        <v>450</v>
      </c>
    </row>
    <row r="35" spans="1:10">
      <c r="A35" s="3" t="s">
        <v>138</v>
      </c>
    </row>
    <row r="36" spans="1:10">
      <c r="A36" s="4" t="s">
        <v>429</v>
      </c>
      <c r="F36" s="5" t="n">
        <v>112940000</v>
      </c>
      <c r="H36" s="5" t="n">
        <v>521881000</v>
      </c>
    </row>
    <row r="37" spans="1:10">
      <c r="A37" s="4" t="s">
        <v>94</v>
      </c>
    </row>
    <row r="38" spans="1:10">
      <c r="A38" s="3" t="s">
        <v>138</v>
      </c>
    </row>
    <row r="39" spans="1:10">
      <c r="A39" s="4" t="s">
        <v>429</v>
      </c>
      <c r="F39" s="7" t="n">
        <v>14287000</v>
      </c>
      <c r="G39" s="7" t="n">
        <v>250000000</v>
      </c>
      <c r="H39" s="7" t="n">
        <v>42669000</v>
      </c>
      <c r="I39" s="7" t="n">
        <v>250000000</v>
      </c>
    </row>
    <row r="40" spans="1:10">
      <c r="A40" s="4" t="s">
        <v>430</v>
      </c>
      <c r="F40" s="4" t="s">
        <v>451</v>
      </c>
      <c r="G40" s="4" t="s">
        <v>452</v>
      </c>
      <c r="H40" s="4" t="s">
        <v>453</v>
      </c>
      <c r="I40" s="4" t="s">
        <v>452</v>
      </c>
    </row>
    <row r="41" spans="1:10">
      <c r="A41" s="4" t="s">
        <v>454</v>
      </c>
    </row>
    <row r="42" spans="1:10">
      <c r="A42" s="3" t="s">
        <v>138</v>
      </c>
    </row>
    <row r="43" spans="1:10">
      <c r="A43" s="4" t="s">
        <v>429</v>
      </c>
      <c r="F43" s="7" t="n">
        <v>14287000</v>
      </c>
      <c r="G43" s="7" t="n">
        <v>250000000</v>
      </c>
      <c r="H43" s="7" t="n">
        <v>42669000</v>
      </c>
      <c r="I43" s="7" t="n">
        <v>2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5</v>
      </c>
      <c r="B1" s="2" t="s">
        <v>68</v>
      </c>
      <c r="D1" s="2" t="s">
        <v>1</v>
      </c>
    </row>
    <row r="2" spans="1:5">
      <c r="B2" s="2" t="s">
        <v>2</v>
      </c>
      <c r="C2" s="2" t="s">
        <v>69</v>
      </c>
      <c r="D2" s="2" t="s">
        <v>2</v>
      </c>
      <c r="E2" s="2" t="s">
        <v>69</v>
      </c>
    </row>
    <row r="3" spans="1:5">
      <c r="A3" s="3" t="s">
        <v>456</v>
      </c>
    </row>
    <row r="4" spans="1:5">
      <c r="A4" s="4" t="s">
        <v>99</v>
      </c>
      <c r="B4" s="7" t="n">
        <v>756493</v>
      </c>
      <c r="C4" s="7" t="n">
        <v>617351</v>
      </c>
      <c r="D4" s="7" t="n">
        <v>2306853</v>
      </c>
      <c r="E4" s="7" t="n">
        <v>3483451</v>
      </c>
    </row>
    <row r="5" spans="1:5">
      <c r="A5" s="4" t="s">
        <v>457</v>
      </c>
      <c r="B5" s="5" t="n">
        <v>7200000</v>
      </c>
      <c r="D5" s="7" t="n">
        <v>7200000</v>
      </c>
    </row>
    <row r="6" spans="1:5">
      <c r="A6" s="4" t="s">
        <v>458</v>
      </c>
      <c r="D6" s="4" t="s">
        <v>459</v>
      </c>
    </row>
    <row r="7" spans="1:5">
      <c r="A7" s="4" t="s">
        <v>74</v>
      </c>
    </row>
    <row r="8" spans="1:5">
      <c r="A8" s="3" t="s">
        <v>456</v>
      </c>
    </row>
    <row r="9" spans="1:5">
      <c r="A9" s="4" t="s">
        <v>99</v>
      </c>
      <c r="B9" s="5" t="n">
        <v>726212</v>
      </c>
      <c r="C9" s="5" t="n">
        <v>599767</v>
      </c>
      <c r="D9" s="7" t="n">
        <v>2178475</v>
      </c>
      <c r="E9" s="5" t="n">
        <v>3412820</v>
      </c>
    </row>
    <row r="10" spans="1:5">
      <c r="A10" s="4" t="s">
        <v>75</v>
      </c>
    </row>
    <row r="11" spans="1:5">
      <c r="A11" s="3" t="s">
        <v>456</v>
      </c>
    </row>
    <row r="12" spans="1:5">
      <c r="A12" s="4" t="s">
        <v>99</v>
      </c>
      <c r="B12" s="5" t="n">
        <v>30281</v>
      </c>
      <c r="C12" s="5" t="n">
        <v>17584</v>
      </c>
      <c r="D12" s="5" t="n">
        <v>128378</v>
      </c>
      <c r="E12" s="7" t="n">
        <v>70631</v>
      </c>
    </row>
    <row r="13" spans="1:5">
      <c r="A13" s="4" t="s">
        <v>460</v>
      </c>
    </row>
    <row r="14" spans="1:5">
      <c r="A14" s="3" t="s">
        <v>456</v>
      </c>
    </row>
    <row r="15" spans="1:5">
      <c r="A15" s="4" t="s">
        <v>99</v>
      </c>
      <c r="B15" s="7" t="n">
        <v>0</v>
      </c>
      <c r="C15" s="7" t="n">
        <v>138000</v>
      </c>
      <c r="D15" s="7" t="n">
        <v>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61</v>
      </c>
      <c r="B1" s="2" t="s">
        <v>68</v>
      </c>
      <c r="C1" s="2" t="s">
        <v>1</v>
      </c>
    </row>
    <row r="2" spans="1:4">
      <c r="B2" s="2" t="s">
        <v>69</v>
      </c>
      <c r="C2" s="2" t="s">
        <v>2</v>
      </c>
      <c r="D2" s="2" t="s">
        <v>69</v>
      </c>
    </row>
    <row r="3" spans="1:4">
      <c r="A3" s="3" t="s">
        <v>462</v>
      </c>
    </row>
    <row r="4" spans="1:4">
      <c r="A4" s="4" t="s">
        <v>463</v>
      </c>
      <c r="B4" s="4" t="s">
        <v>464</v>
      </c>
      <c r="D4" s="4" t="s">
        <v>464</v>
      </c>
    </row>
    <row r="5" spans="1:4">
      <c r="A5" s="4" t="s">
        <v>465</v>
      </c>
      <c r="B5" s="4" t="s">
        <v>466</v>
      </c>
      <c r="C5" s="4" t="s">
        <v>467</v>
      </c>
    </row>
    <row r="6" spans="1:4">
      <c r="A6" s="4" t="s">
        <v>360</v>
      </c>
      <c r="C6" s="4" t="s">
        <v>468</v>
      </c>
    </row>
    <row r="7" spans="1:4">
      <c r="A7" s="4" t="s">
        <v>363</v>
      </c>
      <c r="B7" s="4" t="s">
        <v>469</v>
      </c>
      <c r="C7" s="4" t="s">
        <v>469</v>
      </c>
    </row>
    <row r="8" spans="1:4">
      <c r="A8" s="4" t="s">
        <v>470</v>
      </c>
      <c r="B8" s="4" t="s">
        <v>447</v>
      </c>
      <c r="C8" s="4" t="s">
        <v>447</v>
      </c>
      <c r="D8" s="4" t="s">
        <v>447</v>
      </c>
    </row>
    <row r="9" spans="1:4">
      <c r="A9" s="4" t="s">
        <v>366</v>
      </c>
      <c r="B9" s="4" t="s">
        <v>471</v>
      </c>
      <c r="C9" s="4" t="s">
        <v>472</v>
      </c>
    </row>
    <row r="10" spans="1:4">
      <c r="A10" s="4" t="s">
        <v>473</v>
      </c>
      <c r="D10" s="4" t="s">
        <v>471</v>
      </c>
    </row>
    <row r="11" spans="1:4">
      <c r="A11" s="4" t="s">
        <v>474</v>
      </c>
      <c r="D11" s="4" t="s">
        <v>475</v>
      </c>
    </row>
    <row r="12" spans="1:4">
      <c r="A12" s="4" t="s">
        <v>281</v>
      </c>
    </row>
    <row r="13" spans="1:4">
      <c r="A13" s="3" t="s">
        <v>462</v>
      </c>
    </row>
    <row r="14" spans="1:4">
      <c r="A14" s="4" t="s">
        <v>363</v>
      </c>
      <c r="D14" s="4" t="s">
        <v>476</v>
      </c>
    </row>
    <row r="15" spans="1:4">
      <c r="A15" s="4" t="s">
        <v>420</v>
      </c>
    </row>
    <row r="16" spans="1:4">
      <c r="A16" s="3" t="s">
        <v>462</v>
      </c>
    </row>
    <row r="17" spans="1:4">
      <c r="A17" s="4" t="s">
        <v>363</v>
      </c>
      <c r="D17" s="4" t="s">
        <v>30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62</v>
      </c>
    </row>
    <row r="4" spans="1:2">
      <c r="A4" s="4" t="s">
        <v>479</v>
      </c>
      <c r="B4" s="5" t="n">
        <v>619</v>
      </c>
    </row>
    <row r="5" spans="1:2">
      <c r="A5" s="4" t="s">
        <v>480</v>
      </c>
      <c r="B5" s="5" t="n">
        <v>-371</v>
      </c>
    </row>
    <row r="6" spans="1:2">
      <c r="A6" s="4" t="s">
        <v>481</v>
      </c>
      <c r="B6" s="5" t="n">
        <v>248</v>
      </c>
    </row>
    <row r="7" spans="1:2">
      <c r="A7" s="4" t="s">
        <v>482</v>
      </c>
      <c r="B7" s="7" t="n">
        <v>7875</v>
      </c>
    </row>
    <row r="8" spans="1:2">
      <c r="A8" s="4" t="s">
        <v>483</v>
      </c>
      <c r="B8" s="5" t="n">
        <v>4305</v>
      </c>
    </row>
    <row r="9" spans="1:2">
      <c r="A9" s="4" t="s">
        <v>484</v>
      </c>
      <c r="B9" s="8" t="n">
        <v>13234.2</v>
      </c>
    </row>
    <row r="10" spans="1:2">
      <c r="A10" s="4" t="s">
        <v>218</v>
      </c>
    </row>
    <row r="11" spans="1:2">
      <c r="A11" s="3" t="s">
        <v>462</v>
      </c>
    </row>
    <row r="12" spans="1:2">
      <c r="A12" s="4" t="s">
        <v>485</v>
      </c>
      <c r="B12" s="5" t="n">
        <v>2841</v>
      </c>
    </row>
    <row r="13" spans="1:2">
      <c r="A13" s="4" t="s">
        <v>486</v>
      </c>
      <c r="B13" s="5" t="n">
        <v>-2846</v>
      </c>
    </row>
    <row r="14" spans="1:2">
      <c r="A14" s="4" t="s">
        <v>487</v>
      </c>
      <c r="B14" s="5" t="n">
        <v>123</v>
      </c>
    </row>
    <row r="15" spans="1:2">
      <c r="A15" s="4" t="s">
        <v>488</v>
      </c>
      <c r="B15" s="5" t="n">
        <v>118</v>
      </c>
    </row>
    <row r="16" spans="1:2">
      <c r="A16" s="4" t="s">
        <v>479</v>
      </c>
      <c r="B16" s="5" t="n">
        <v>1206</v>
      </c>
    </row>
    <row r="17" spans="1:2">
      <c r="A17" s="4" t="s">
        <v>489</v>
      </c>
      <c r="B17" s="5" t="n">
        <v>2846</v>
      </c>
    </row>
    <row r="18" spans="1:2">
      <c r="A18" s="4" t="s">
        <v>480</v>
      </c>
      <c r="B18" s="5" t="n">
        <v>-123</v>
      </c>
    </row>
    <row r="19" spans="1:2">
      <c r="A19" s="4" t="s">
        <v>481</v>
      </c>
      <c r="B19" s="5" t="n">
        <v>3929</v>
      </c>
    </row>
    <row r="20" spans="1:2">
      <c r="A20" s="4" t="s">
        <v>482</v>
      </c>
      <c r="B20" s="7" t="n">
        <v>18228</v>
      </c>
    </row>
    <row r="21" spans="1:2">
      <c r="A21" s="4" t="s">
        <v>490</v>
      </c>
      <c r="B21" s="12" t="n">
        <v>1346.8</v>
      </c>
    </row>
    <row r="22" spans="1:2">
      <c r="A22" s="4" t="s">
        <v>483</v>
      </c>
      <c r="B22" s="5" t="n">
        <v>3619</v>
      </c>
    </row>
    <row r="23" spans="1:2">
      <c r="A23" s="4" t="s">
        <v>484</v>
      </c>
      <c r="B23" s="7" t="n">
        <v>69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0"/>
    <col customWidth="1" max="5" min="5" width="37"/>
    <col customWidth="1" max="6" min="6" width="30"/>
    <col customWidth="1" max="7" min="7" width="37"/>
    <col customWidth="1" max="8" min="8" width="30"/>
    <col customWidth="1" max="9" min="9" width="37"/>
    <col customWidth="1" max="10" min="10" width="30"/>
    <col customWidth="1" max="11" min="11" width="21"/>
    <col customWidth="1" max="12" min="12" width="30"/>
    <col customWidth="1" max="13" min="13" width="20"/>
    <col customWidth="1" max="14" min="14" width="37"/>
    <col customWidth="1" max="15" min="15" width="41"/>
    <col customWidth="1" max="16" min="16" width="20"/>
    <col customWidth="1" max="17" min="17" width="37"/>
    <col customWidth="1" max="18" min="18" width="21"/>
    <col customWidth="1" max="19" min="19" width="37"/>
    <col customWidth="1" max="20" min="20" width="21"/>
    <col customWidth="1" max="21" min="21" width="30"/>
    <col customWidth="1" max="22" min="22" width="30"/>
  </cols>
  <sheetData>
    <row r="1" spans="1:22">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506</v>
      </c>
      <c r="Q1" s="2" t="s">
        <v>507</v>
      </c>
      <c r="R1" s="2" t="s">
        <v>385</v>
      </c>
      <c r="S1" s="2" t="s">
        <v>508</v>
      </c>
      <c r="T1" s="2" t="s">
        <v>385</v>
      </c>
      <c r="U1" s="2" t="s">
        <v>509</v>
      </c>
      <c r="V1" s="2" t="s">
        <v>510</v>
      </c>
    </row>
    <row r="2" spans="1:22">
      <c r="A2" s="3" t="s">
        <v>511</v>
      </c>
    </row>
    <row r="3" spans="1:22">
      <c r="A3" s="4" t="s">
        <v>512</v>
      </c>
      <c r="B3" s="7" t="n">
        <v>526000</v>
      </c>
      <c r="E3" s="7" t="n">
        <v>600000</v>
      </c>
      <c r="G3" s="7" t="n">
        <v>2550000</v>
      </c>
      <c r="I3" s="7" t="n">
        <v>1440000</v>
      </c>
      <c r="K3" s="7" t="n">
        <v>1470000</v>
      </c>
      <c r="Q3" s="7" t="n">
        <v>19000000</v>
      </c>
    </row>
    <row r="4" spans="1:22">
      <c r="A4" s="4" t="s">
        <v>513</v>
      </c>
      <c r="G4" s="7" t="n">
        <v>205000</v>
      </c>
      <c r="I4" s="7" t="n">
        <v>200000</v>
      </c>
      <c r="K4" s="5" t="n">
        <v>200000</v>
      </c>
      <c r="M4" s="7" t="n">
        <v>39000</v>
      </c>
      <c r="S4" s="7" t="n">
        <v>2020284</v>
      </c>
      <c r="T4" s="7" t="n">
        <v>4525005</v>
      </c>
    </row>
    <row r="5" spans="1:22">
      <c r="A5" s="4" t="s">
        <v>514</v>
      </c>
      <c r="Q5" s="7" t="n">
        <v>2500000</v>
      </c>
    </row>
    <row r="6" spans="1:22">
      <c r="A6" s="4" t="s">
        <v>515</v>
      </c>
      <c r="Q6" s="4" t="s">
        <v>516</v>
      </c>
    </row>
    <row r="7" spans="1:22">
      <c r="A7" s="4" t="s">
        <v>517</v>
      </c>
      <c r="C7" s="8" t="n">
        <v>6.3</v>
      </c>
      <c r="F7" s="7" t="n">
        <v>84</v>
      </c>
      <c r="H7" s="7" t="n">
        <v>287</v>
      </c>
      <c r="J7" s="8" t="n">
        <v>429.8</v>
      </c>
      <c r="L7" s="8" t="n">
        <v>548.8</v>
      </c>
    </row>
    <row r="8" spans="1:22">
      <c r="A8" s="4" t="s">
        <v>273</v>
      </c>
      <c r="B8" s="5" t="n">
        <v>28393</v>
      </c>
      <c r="C8" s="5" t="n">
        <v>83493</v>
      </c>
      <c r="F8" s="5" t="n">
        <v>7143</v>
      </c>
      <c r="H8" s="5" t="n">
        <v>8868</v>
      </c>
      <c r="J8" s="5" t="n">
        <v>3354</v>
      </c>
      <c r="L8" s="5" t="n">
        <v>2676</v>
      </c>
    </row>
    <row r="9" spans="1:22">
      <c r="A9" s="4" t="s">
        <v>518</v>
      </c>
      <c r="C9" s="5" t="n">
        <v>83493</v>
      </c>
    </row>
    <row r="10" spans="1:22">
      <c r="A10" s="4" t="s">
        <v>519</v>
      </c>
      <c r="C10" s="5" t="n">
        <v>1</v>
      </c>
    </row>
    <row r="11" spans="1:22">
      <c r="A11" s="4" t="s">
        <v>520</v>
      </c>
      <c r="S11" s="5" t="n">
        <v>599525</v>
      </c>
      <c r="V11" s="5" t="n">
        <v>14742</v>
      </c>
    </row>
    <row r="12" spans="1:22">
      <c r="A12" s="4" t="s">
        <v>521</v>
      </c>
      <c r="B12" s="5" t="n">
        <v>28393</v>
      </c>
    </row>
    <row r="13" spans="1:22">
      <c r="A13" s="4" t="s">
        <v>300</v>
      </c>
      <c r="B13" s="8" t="n">
        <v>0.01</v>
      </c>
      <c r="C13" s="8" t="n">
        <v>0.01</v>
      </c>
      <c r="H13" s="8" t="n">
        <v>0.01</v>
      </c>
      <c r="S13" s="8" t="n">
        <v>0.01</v>
      </c>
      <c r="V13" s="8" t="n">
        <v>0.01</v>
      </c>
    </row>
    <row r="14" spans="1:22">
      <c r="A14" s="4" t="s">
        <v>522</v>
      </c>
      <c r="B14" s="5" t="n">
        <v>14197</v>
      </c>
      <c r="C14" s="5" t="n">
        <v>41747</v>
      </c>
      <c r="E14" s="5" t="n">
        <v>7143</v>
      </c>
      <c r="F14" s="5" t="n">
        <v>7143</v>
      </c>
      <c r="G14" s="5" t="n">
        <v>8868</v>
      </c>
      <c r="H14" s="5" t="n">
        <v>8868</v>
      </c>
      <c r="I14" s="5" t="n">
        <v>3354</v>
      </c>
      <c r="J14" s="5" t="n">
        <v>3354</v>
      </c>
      <c r="L14" s="5" t="n">
        <v>2007</v>
      </c>
      <c r="O14" s="5" t="n">
        <v>1227</v>
      </c>
      <c r="U14" s="5" t="n">
        <v>2007</v>
      </c>
    </row>
    <row r="15" spans="1:22">
      <c r="A15" s="4" t="s">
        <v>432</v>
      </c>
      <c r="F15" s="4" t="s">
        <v>433</v>
      </c>
      <c r="H15" s="4" t="s">
        <v>433</v>
      </c>
      <c r="J15" s="4" t="s">
        <v>433</v>
      </c>
      <c r="L15" s="4" t="s">
        <v>433</v>
      </c>
      <c r="S15" s="4" t="s">
        <v>434</v>
      </c>
    </row>
    <row r="16" spans="1:22">
      <c r="A16" s="4" t="s">
        <v>523</v>
      </c>
      <c r="F16" s="4" t="s">
        <v>524</v>
      </c>
    </row>
    <row r="17" spans="1:22">
      <c r="A17" s="4" t="s">
        <v>525</v>
      </c>
      <c r="F17" s="4" t="s">
        <v>246</v>
      </c>
      <c r="H17" s="4" t="s">
        <v>246</v>
      </c>
      <c r="J17" s="4" t="s">
        <v>246</v>
      </c>
      <c r="L17" s="4" t="s">
        <v>526</v>
      </c>
    </row>
    <row r="18" spans="1:22">
      <c r="A18" s="4" t="s">
        <v>527</v>
      </c>
      <c r="H18" s="8" t="n">
        <v>17.5</v>
      </c>
      <c r="J18" s="8" t="n">
        <v>17.5</v>
      </c>
      <c r="L18" s="8" t="n">
        <v>17.5</v>
      </c>
    </row>
    <row r="19" spans="1:22">
      <c r="A19" s="4" t="s">
        <v>528</v>
      </c>
      <c r="E19" s="7" t="n">
        <v>500000</v>
      </c>
      <c r="G19" s="7" t="n">
        <v>2000000</v>
      </c>
      <c r="I19" s="7" t="n">
        <v>500000</v>
      </c>
      <c r="S19" s="7" t="n">
        <v>500000</v>
      </c>
    </row>
    <row r="20" spans="1:22">
      <c r="A20" s="4" t="s">
        <v>529</v>
      </c>
      <c r="I20" s="5" t="n">
        <v>500</v>
      </c>
    </row>
    <row r="21" spans="1:22">
      <c r="A21" s="4" t="s">
        <v>530</v>
      </c>
      <c r="K21" s="5" t="n">
        <v>1300000</v>
      </c>
    </row>
    <row r="22" spans="1:22">
      <c r="A22" s="4" t="s">
        <v>531</v>
      </c>
      <c r="I22" s="7" t="n">
        <v>800000</v>
      </c>
    </row>
    <row r="23" spans="1:22">
      <c r="A23" s="4" t="s">
        <v>532</v>
      </c>
      <c r="B23" s="8" t="n">
        <v>6.3</v>
      </c>
      <c r="C23" s="8" t="n">
        <v>6.3</v>
      </c>
      <c r="E23" s="7" t="n">
        <v>84</v>
      </c>
      <c r="F23" s="7" t="n">
        <v>154</v>
      </c>
      <c r="G23" s="8" t="n">
        <v>288.4</v>
      </c>
      <c r="H23" s="8" t="n">
        <v>288.4</v>
      </c>
      <c r="I23" s="8" t="n">
        <v>431.2</v>
      </c>
      <c r="J23" s="8" t="n">
        <v>431.2</v>
      </c>
      <c r="L23" s="8" t="n">
        <v>550.2</v>
      </c>
      <c r="U23" s="8" t="n">
        <v>550.2</v>
      </c>
    </row>
    <row r="24" spans="1:22">
      <c r="A24" s="4" t="s">
        <v>528</v>
      </c>
      <c r="B24" s="7" t="n">
        <v>400000</v>
      </c>
      <c r="C24" s="7" t="n">
        <v>370000</v>
      </c>
    </row>
    <row r="25" spans="1:22">
      <c r="A25" s="4" t="s">
        <v>533</v>
      </c>
      <c r="B25" s="7" t="n">
        <v>125000</v>
      </c>
      <c r="E25" s="7" t="n">
        <v>350000</v>
      </c>
      <c r="G25" s="7" t="n">
        <v>150000</v>
      </c>
      <c r="I25" s="7" t="n">
        <v>60000</v>
      </c>
      <c r="K25" s="7" t="n">
        <v>30000</v>
      </c>
      <c r="M25" s="7" t="n">
        <v>488250</v>
      </c>
    </row>
    <row r="26" spans="1:22">
      <c r="A26" s="4" t="s">
        <v>534</v>
      </c>
      <c r="R26" s="7" t="n">
        <v>4438149</v>
      </c>
      <c r="T26" s="7" t="n">
        <v>4438149</v>
      </c>
    </row>
    <row r="27" spans="1:22">
      <c r="A27" s="4" t="s">
        <v>535</v>
      </c>
    </row>
    <row r="28" spans="1:22">
      <c r="A28" s="3" t="s">
        <v>511</v>
      </c>
    </row>
    <row r="29" spans="1:22">
      <c r="A29" s="4" t="s">
        <v>273</v>
      </c>
      <c r="D29" s="5" t="n">
        <v>0</v>
      </c>
    </row>
    <row r="30" spans="1:22">
      <c r="A30" s="4" t="s">
        <v>528</v>
      </c>
      <c r="O30" s="7" t="n">
        <v>18000000</v>
      </c>
    </row>
    <row r="31" spans="1:22">
      <c r="A31" s="4" t="s">
        <v>536</v>
      </c>
    </row>
    <row r="32" spans="1:22">
      <c r="A32" s="3" t="s">
        <v>511</v>
      </c>
    </row>
    <row r="33" spans="1:22">
      <c r="A33" s="4" t="s">
        <v>517</v>
      </c>
      <c r="O33" s="7" t="n">
        <v>1000</v>
      </c>
    </row>
    <row r="34" spans="1:22">
      <c r="A34" s="4" t="s">
        <v>522</v>
      </c>
      <c r="O34" s="5" t="n">
        <v>1</v>
      </c>
    </row>
    <row r="35" spans="1:22">
      <c r="A35" s="4" t="s">
        <v>432</v>
      </c>
      <c r="O35" s="4" t="s">
        <v>240</v>
      </c>
    </row>
    <row r="36" spans="1:22">
      <c r="A36" s="4" t="s">
        <v>124</v>
      </c>
      <c r="O36" s="13" t="n">
        <v>0.2071</v>
      </c>
    </row>
    <row r="37" spans="1:22">
      <c r="A37" s="4" t="s">
        <v>532</v>
      </c>
      <c r="O37" s="7" t="n">
        <v>4830</v>
      </c>
    </row>
    <row r="38" spans="1:22">
      <c r="A38" s="4" t="s">
        <v>537</v>
      </c>
    </row>
    <row r="39" spans="1:22">
      <c r="A39" s="3" t="s">
        <v>511</v>
      </c>
    </row>
    <row r="40" spans="1:22">
      <c r="A40" s="4" t="s">
        <v>517</v>
      </c>
      <c r="Q40" s="8" t="n">
        <v>5.31</v>
      </c>
    </row>
    <row r="41" spans="1:22">
      <c r="A41" s="4" t="s">
        <v>520</v>
      </c>
      <c r="Q41" s="5" t="n">
        <v>1</v>
      </c>
    </row>
    <row r="42" spans="1:22">
      <c r="A42" s="4" t="s">
        <v>538</v>
      </c>
    </row>
    <row r="43" spans="1:22">
      <c r="A43" s="3" t="s">
        <v>511</v>
      </c>
    </row>
    <row r="44" spans="1:22">
      <c r="A44" s="4" t="s">
        <v>522</v>
      </c>
      <c r="Q44" s="5" t="n">
        <v>1</v>
      </c>
    </row>
    <row r="45" spans="1:22">
      <c r="A45" s="4" t="s">
        <v>432</v>
      </c>
      <c r="Q45" s="4" t="s">
        <v>238</v>
      </c>
    </row>
    <row r="46" spans="1:22">
      <c r="A46" s="4" t="s">
        <v>532</v>
      </c>
      <c r="Q46" s="8" t="n">
        <v>5.84</v>
      </c>
    </row>
    <row r="47" spans="1:22">
      <c r="A47" s="4" t="s">
        <v>539</v>
      </c>
    </row>
    <row r="48" spans="1:22">
      <c r="A48" s="3" t="s">
        <v>511</v>
      </c>
    </row>
    <row r="49" spans="1:22">
      <c r="A49" s="4" t="s">
        <v>517</v>
      </c>
      <c r="Q49" s="7" t="n">
        <v>1000</v>
      </c>
    </row>
    <row r="50" spans="1:22">
      <c r="A50" s="4" t="s">
        <v>521</v>
      </c>
      <c r="Q50" s="13" t="n">
        <v>0.0896</v>
      </c>
    </row>
    <row r="51" spans="1:22">
      <c r="A51" s="4" t="s">
        <v>540</v>
      </c>
    </row>
    <row r="52" spans="1:22">
      <c r="A52" s="3" t="s">
        <v>511</v>
      </c>
    </row>
    <row r="53" spans="1:22">
      <c r="A53" s="4" t="s">
        <v>522</v>
      </c>
      <c r="Q53" s="13" t="n">
        <v>0.0896</v>
      </c>
    </row>
    <row r="54" spans="1:22">
      <c r="A54" s="4" t="s">
        <v>541</v>
      </c>
    </row>
    <row r="55" spans="1:22">
      <c r="A55" s="3" t="s">
        <v>511</v>
      </c>
    </row>
    <row r="56" spans="1:22">
      <c r="A56" s="4" t="s">
        <v>521</v>
      </c>
      <c r="P56" s="5" t="n">
        <v>1124</v>
      </c>
      <c r="Q56" s="5" t="n">
        <v>1124</v>
      </c>
    </row>
    <row r="57" spans="1:22">
      <c r="A57" s="4" t="s">
        <v>52</v>
      </c>
    </row>
    <row r="58" spans="1:22">
      <c r="A58" s="3" t="s">
        <v>511</v>
      </c>
    </row>
    <row r="59" spans="1:22">
      <c r="A59" s="4" t="s">
        <v>542</v>
      </c>
      <c r="S59" s="5" t="n">
        <v>20000</v>
      </c>
      <c r="V59" s="5" t="n">
        <v>20000</v>
      </c>
    </row>
    <row r="60" spans="1:22">
      <c r="A60" s="4" t="s">
        <v>309</v>
      </c>
      <c r="S60" s="8" t="n">
        <v>0.01</v>
      </c>
      <c r="V60" s="8" t="n">
        <v>0.01</v>
      </c>
    </row>
    <row r="61" spans="1:22">
      <c r="A61" s="4" t="s">
        <v>543</v>
      </c>
      <c r="S61" s="5" t="n">
        <v>159</v>
      </c>
      <c r="V61" s="5" t="n">
        <v>6055</v>
      </c>
    </row>
    <row r="62" spans="1:22">
      <c r="A62" s="4" t="s">
        <v>544</v>
      </c>
    </row>
    <row r="63" spans="1:22">
      <c r="A63" s="3" t="s">
        <v>511</v>
      </c>
    </row>
    <row r="64" spans="1:22">
      <c r="A64" s="4" t="s">
        <v>273</v>
      </c>
      <c r="O64" s="5" t="n">
        <v>20000</v>
      </c>
    </row>
    <row r="65" spans="1:22">
      <c r="A65" s="4" t="s">
        <v>542</v>
      </c>
      <c r="O65" s="5" t="n">
        <v>1</v>
      </c>
    </row>
    <row r="66" spans="1:22">
      <c r="A66" s="4" t="s">
        <v>309</v>
      </c>
      <c r="O66" s="8" t="n">
        <v>0.01</v>
      </c>
    </row>
    <row r="67" spans="1:22">
      <c r="A67" s="4" t="s">
        <v>521</v>
      </c>
      <c r="O67" s="13" t="n">
        <v>0.2071</v>
      </c>
    </row>
    <row r="68" spans="1:22">
      <c r="A68" s="4" t="s">
        <v>408</v>
      </c>
      <c r="O68" s="7" t="n">
        <v>4830</v>
      </c>
    </row>
    <row r="69" spans="1:22">
      <c r="A69" s="4" t="s">
        <v>545</v>
      </c>
      <c r="O69" s="5" t="n">
        <v>2</v>
      </c>
    </row>
    <row r="70" spans="1:22">
      <c r="A70" s="4" t="s">
        <v>55</v>
      </c>
    </row>
    <row r="71" spans="1:22">
      <c r="A71" s="3" t="s">
        <v>511</v>
      </c>
    </row>
    <row r="72" spans="1:22">
      <c r="A72" s="4" t="s">
        <v>512</v>
      </c>
      <c r="N72" s="7" t="n">
        <v>6000000</v>
      </c>
    </row>
    <row r="73" spans="1:22">
      <c r="A73" s="4" t="s">
        <v>513</v>
      </c>
      <c r="N73" s="7" t="n">
        <v>900000</v>
      </c>
    </row>
    <row r="74" spans="1:22">
      <c r="A74" s="4" t="s">
        <v>273</v>
      </c>
      <c r="N74" s="5" t="n">
        <v>6000</v>
      </c>
    </row>
    <row r="75" spans="1:22">
      <c r="A75" s="4" t="s">
        <v>542</v>
      </c>
      <c r="S75" s="5" t="n">
        <v>6000</v>
      </c>
      <c r="V75" s="5" t="n">
        <v>6000</v>
      </c>
    </row>
    <row r="76" spans="1:22">
      <c r="A76" s="4" t="s">
        <v>309</v>
      </c>
      <c r="S76" s="8" t="n">
        <v>0.01</v>
      </c>
      <c r="V76" s="8" t="n">
        <v>0.01</v>
      </c>
    </row>
    <row r="77" spans="1:22">
      <c r="A77" s="4" t="s">
        <v>521</v>
      </c>
      <c r="N77" s="5" t="n">
        <v>3810</v>
      </c>
    </row>
    <row r="78" spans="1:22">
      <c r="A78" s="4" t="s">
        <v>522</v>
      </c>
      <c r="N78" s="5" t="n">
        <v>16667</v>
      </c>
    </row>
    <row r="79" spans="1:22">
      <c r="A79" s="4" t="s">
        <v>432</v>
      </c>
      <c r="N79" s="4" t="s">
        <v>434</v>
      </c>
    </row>
    <row r="80" spans="1:22">
      <c r="A80" s="4" t="s">
        <v>532</v>
      </c>
      <c r="N80" s="7" t="n">
        <v>1575</v>
      </c>
    </row>
    <row r="81" spans="1:22">
      <c r="A81" s="4" t="s">
        <v>408</v>
      </c>
      <c r="N81" s="7" t="n">
        <v>1575</v>
      </c>
    </row>
    <row r="82" spans="1:22">
      <c r="A82" s="4" t="s">
        <v>528</v>
      </c>
      <c r="N82" s="7" t="n">
        <v>5100000</v>
      </c>
    </row>
    <row r="83" spans="1:22">
      <c r="A83" s="4" t="s">
        <v>543</v>
      </c>
      <c r="B83" s="9" t="n">
        <v>178.875</v>
      </c>
      <c r="I83" s="5" t="n">
        <v>5250</v>
      </c>
      <c r="S83" s="5" t="n">
        <v>537</v>
      </c>
      <c r="V83" s="5" t="n">
        <v>0</v>
      </c>
    </row>
    <row r="84" spans="1:22">
      <c r="A84" s="4" t="s">
        <v>546</v>
      </c>
    </row>
    <row r="85" spans="1:22">
      <c r="A85" s="3" t="s">
        <v>511</v>
      </c>
    </row>
    <row r="86" spans="1:22">
      <c r="A86" s="4" t="s">
        <v>532</v>
      </c>
      <c r="D86" s="8" t="n">
        <v>11.9</v>
      </c>
    </row>
    <row r="87" spans="1:22">
      <c r="A87" s="4" t="s">
        <v>547</v>
      </c>
    </row>
    <row r="88" spans="1:22">
      <c r="A88" s="3" t="s">
        <v>511</v>
      </c>
    </row>
    <row r="89" spans="1:22">
      <c r="A89" s="4" t="s">
        <v>522</v>
      </c>
      <c r="B89" s="5" t="n">
        <v>5802</v>
      </c>
      <c r="C89" s="5" t="n">
        <v>5802</v>
      </c>
    </row>
    <row r="90" spans="1:22">
      <c r="A90" s="4" t="s">
        <v>548</v>
      </c>
      <c r="B90" s="4" t="s">
        <v>238</v>
      </c>
    </row>
    <row r="91" spans="1:22">
      <c r="A91" s="4" t="s">
        <v>525</v>
      </c>
      <c r="B91" s="4" t="s">
        <v>549</v>
      </c>
    </row>
    <row r="92" spans="1:22">
      <c r="A92" s="4" t="s">
        <v>527</v>
      </c>
      <c r="B92" s="14" t="n">
        <v>7.875</v>
      </c>
      <c r="C92" s="14" t="n">
        <v>7.875</v>
      </c>
    </row>
    <row r="93" spans="1:22">
      <c r="A93" s="4" t="s">
        <v>550</v>
      </c>
      <c r="B93" s="4" t="s">
        <v>551</v>
      </c>
    </row>
    <row r="94" spans="1:22">
      <c r="A94" s="4" t="s">
        <v>552</v>
      </c>
    </row>
    <row r="95" spans="1:22">
      <c r="A95" s="3" t="s">
        <v>511</v>
      </c>
    </row>
    <row r="96" spans="1:22">
      <c r="A96" s="4" t="s">
        <v>553</v>
      </c>
      <c r="N96" s="5" t="n">
        <v>6000000</v>
      </c>
    </row>
    <row r="97" spans="1:22">
      <c r="A97" s="4" t="s">
        <v>554</v>
      </c>
      <c r="N97" s="7" t="n">
        <v>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30"/>
  </cols>
  <sheetData>
    <row r="1" spans="1:2">
      <c r="A1" s="1" t="s">
        <v>555</v>
      </c>
      <c r="B1" s="2" t="s">
        <v>1</v>
      </c>
    </row>
    <row r="2" spans="1:2">
      <c r="B2" s="2" t="s">
        <v>478</v>
      </c>
    </row>
    <row r="3" spans="1:2">
      <c r="A3" s="3" t="s">
        <v>144</v>
      </c>
    </row>
    <row r="4" spans="1:2">
      <c r="A4" s="4" t="s">
        <v>556</v>
      </c>
      <c r="B4" s="5" t="n">
        <v>6814</v>
      </c>
    </row>
    <row r="5" spans="1:2">
      <c r="A5" s="4" t="s">
        <v>557</v>
      </c>
      <c r="B5" s="5" t="n">
        <v>89956</v>
      </c>
    </row>
    <row r="6" spans="1:2">
      <c r="A6" s="4" t="s">
        <v>558</v>
      </c>
      <c r="B6" s="5" t="n">
        <v>-1892</v>
      </c>
    </row>
    <row r="7" spans="1:2">
      <c r="A7" s="4" t="s">
        <v>559</v>
      </c>
      <c r="B7" s="5" t="n">
        <v>-3</v>
      </c>
    </row>
    <row r="8" spans="1:2">
      <c r="A8" s="4" t="s">
        <v>560</v>
      </c>
      <c r="B8" s="5" t="n">
        <v>94875</v>
      </c>
    </row>
    <row r="9" spans="1:2">
      <c r="A9" s="4" t="s">
        <v>561</v>
      </c>
      <c r="B9" s="7" t="n">
        <v>7371</v>
      </c>
    </row>
    <row r="10" spans="1:2">
      <c r="A10" s="4" t="s">
        <v>562</v>
      </c>
      <c r="B10" s="12" t="n">
        <v>12.6</v>
      </c>
    </row>
    <row r="11" spans="1:2">
      <c r="A11" s="4" t="s">
        <v>563</v>
      </c>
      <c r="B11" s="12" t="n">
        <v>264.6</v>
      </c>
    </row>
    <row r="12" spans="1:2">
      <c r="A12" s="4" t="s">
        <v>564</v>
      </c>
      <c r="B12" s="5" t="n">
        <v>2513700</v>
      </c>
    </row>
    <row r="13" spans="1:2">
      <c r="A13" s="4" t="s">
        <v>565</v>
      </c>
      <c r="B13" s="8" t="n">
        <v>1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6</v>
      </c>
      <c r="B1" s="2" t="s">
        <v>256</v>
      </c>
      <c r="C1" s="2" t="s">
        <v>257</v>
      </c>
      <c r="D1" s="2" t="s">
        <v>259</v>
      </c>
      <c r="E1" s="2" t="s">
        <v>260</v>
      </c>
      <c r="F1" s="2" t="s">
        <v>261</v>
      </c>
      <c r="G1" s="2" t="s">
        <v>262</v>
      </c>
      <c r="H1" s="2" t="s">
        <v>263</v>
      </c>
      <c r="I1" s="2" t="s">
        <v>264</v>
      </c>
      <c r="J1" s="2" t="s">
        <v>567</v>
      </c>
      <c r="K1" s="2" t="s">
        <v>266</v>
      </c>
      <c r="L1" s="2" t="s">
        <v>568</v>
      </c>
    </row>
    <row r="2" spans="1:12">
      <c r="A2" s="3" t="s">
        <v>144</v>
      </c>
    </row>
    <row r="3" spans="1:12">
      <c r="A3" s="4" t="s">
        <v>522</v>
      </c>
      <c r="B3" s="5" t="n">
        <v>14197</v>
      </c>
      <c r="C3" s="5" t="n">
        <v>41747</v>
      </c>
      <c r="D3" s="5" t="n">
        <v>7143</v>
      </c>
      <c r="E3" s="5" t="n">
        <v>7143</v>
      </c>
      <c r="F3" s="5" t="n">
        <v>8868</v>
      </c>
      <c r="G3" s="5" t="n">
        <v>8868</v>
      </c>
      <c r="H3" s="5" t="n">
        <v>3354</v>
      </c>
      <c r="I3" s="5" t="n">
        <v>3354</v>
      </c>
      <c r="J3" s="5" t="n">
        <v>2007</v>
      </c>
      <c r="K3" s="5" t="n">
        <v>2007</v>
      </c>
      <c r="L3" s="5" t="n">
        <v>1227</v>
      </c>
    </row>
    <row r="4" spans="1:12">
      <c r="A4" s="4" t="s">
        <v>569</v>
      </c>
      <c r="B4" s="8" t="n">
        <v>6.3</v>
      </c>
      <c r="C4" s="8" t="n">
        <v>6.3</v>
      </c>
      <c r="D4" s="7" t="n">
        <v>84</v>
      </c>
      <c r="E4" s="7" t="n">
        <v>154</v>
      </c>
      <c r="F4" s="8" t="n">
        <v>288.4</v>
      </c>
      <c r="G4" s="8" t="n">
        <v>288.4</v>
      </c>
      <c r="H4" s="8" t="n">
        <v>431.2</v>
      </c>
      <c r="I4" s="8" t="n">
        <v>431.2</v>
      </c>
      <c r="J4" s="8" t="n">
        <v>550.2</v>
      </c>
      <c r="K4" s="8" t="n">
        <v>55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570</v>
      </c>
      <c r="B1" s="2" t="s">
        <v>68</v>
      </c>
      <c r="C1" s="2" t="s">
        <v>1</v>
      </c>
    </row>
    <row r="2" spans="1:3">
      <c r="B2" s="2" t="s">
        <v>2</v>
      </c>
      <c r="C2" s="2" t="s">
        <v>2</v>
      </c>
    </row>
    <row r="3" spans="1:3">
      <c r="A3" s="3" t="s">
        <v>146</v>
      </c>
    </row>
    <row r="4" spans="1:3">
      <c r="A4" s="4" t="s">
        <v>87</v>
      </c>
      <c r="B4" s="7" t="n">
        <v>-531057</v>
      </c>
      <c r="C4" s="7" t="n">
        <v>-31216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0"/>
    <col customWidth="1" max="5" min="5" width="30"/>
    <col customWidth="1" max="6" min="6" width="20"/>
    <col customWidth="1" max="7" min="7" width="30"/>
    <col customWidth="1" max="8" min="8" width="20"/>
    <col customWidth="1" max="9" min="9" width="20"/>
    <col customWidth="1" max="10" min="10" width="14"/>
    <col customWidth="1" max="11" min="11" width="27"/>
    <col customWidth="1" max="12" min="12" width="24"/>
    <col customWidth="1" max="13" min="13" width="20"/>
    <col customWidth="1" max="14" min="14" width="20"/>
    <col customWidth="1" max="15" min="15" width="20"/>
    <col customWidth="1" max="16" min="16" width="20"/>
    <col customWidth="1" max="17" min="17" width="24"/>
    <col customWidth="1" max="18" min="18" width="20"/>
  </cols>
  <sheetData>
    <row r="1" spans="1:18">
      <c r="A1" s="1" t="s">
        <v>571</v>
      </c>
      <c r="B1" s="2" t="s">
        <v>224</v>
      </c>
      <c r="C1" s="2" t="s">
        <v>572</v>
      </c>
      <c r="D1" s="2" t="s">
        <v>573</v>
      </c>
      <c r="E1" s="2" t="s">
        <v>574</v>
      </c>
      <c r="F1" s="2" t="s">
        <v>575</v>
      </c>
      <c r="G1" s="2" t="s">
        <v>498</v>
      </c>
      <c r="H1" s="2" t="s">
        <v>576</v>
      </c>
      <c r="I1" s="2" t="s">
        <v>577</v>
      </c>
      <c r="J1" s="2" t="s">
        <v>225</v>
      </c>
      <c r="K1" s="2" t="s">
        <v>578</v>
      </c>
      <c r="L1" s="2" t="s">
        <v>579</v>
      </c>
      <c r="M1" s="2" t="s">
        <v>580</v>
      </c>
      <c r="N1" s="2" t="s">
        <v>581</v>
      </c>
      <c r="O1" s="2" t="s">
        <v>582</v>
      </c>
      <c r="P1" s="2" t="s">
        <v>583</v>
      </c>
      <c r="Q1" s="2" t="s">
        <v>584</v>
      </c>
      <c r="R1" s="2" t="s">
        <v>585</v>
      </c>
    </row>
    <row r="2" spans="1:18">
      <c r="A2" s="4" t="s">
        <v>300</v>
      </c>
      <c r="D2" s="8" t="n">
        <v>0.01</v>
      </c>
      <c r="E2" s="8" t="n">
        <v>0.01</v>
      </c>
      <c r="G2" s="8" t="n">
        <v>0.01</v>
      </c>
      <c r="L2" s="8" t="n">
        <v>0.01</v>
      </c>
      <c r="Q2" s="8" t="n">
        <v>0.01</v>
      </c>
    </row>
    <row r="3" spans="1:18">
      <c r="A3" s="4" t="s">
        <v>525</v>
      </c>
      <c r="F3" s="4" t="s">
        <v>246</v>
      </c>
      <c r="G3" s="4" t="s">
        <v>246</v>
      </c>
      <c r="H3" s="4" t="s">
        <v>246</v>
      </c>
      <c r="I3" s="4" t="s">
        <v>526</v>
      </c>
    </row>
    <row r="4" spans="1:18">
      <c r="A4" s="4" t="s">
        <v>586</v>
      </c>
      <c r="D4" s="5" t="n">
        <v>28393</v>
      </c>
      <c r="E4" s="5" t="n">
        <v>83493</v>
      </c>
      <c r="F4" s="5" t="n">
        <v>7143</v>
      </c>
      <c r="G4" s="5" t="n">
        <v>8868</v>
      </c>
      <c r="H4" s="5" t="n">
        <v>3354</v>
      </c>
      <c r="I4" s="5" t="n">
        <v>2676</v>
      </c>
    </row>
    <row r="5" spans="1:18">
      <c r="A5" s="4" t="s">
        <v>587</v>
      </c>
      <c r="D5" s="5" t="n">
        <v>14197</v>
      </c>
      <c r="E5" s="5" t="n">
        <v>41747</v>
      </c>
      <c r="F5" s="5" t="n">
        <v>7143</v>
      </c>
      <c r="G5" s="5" t="n">
        <v>8868</v>
      </c>
      <c r="H5" s="5" t="n">
        <v>3354</v>
      </c>
      <c r="I5" s="5" t="n">
        <v>2007</v>
      </c>
      <c r="M5" s="5" t="n">
        <v>7143</v>
      </c>
      <c r="N5" s="5" t="n">
        <v>8868</v>
      </c>
      <c r="O5" s="5" t="n">
        <v>3354</v>
      </c>
      <c r="P5" s="5" t="n">
        <v>2007</v>
      </c>
      <c r="R5" s="5" t="n">
        <v>1227</v>
      </c>
    </row>
    <row r="6" spans="1:18">
      <c r="A6" s="4" t="s">
        <v>230</v>
      </c>
      <c r="J6" s="9" t="n">
        <v>0.067</v>
      </c>
    </row>
    <row r="7" spans="1:18">
      <c r="A7" s="4" t="s">
        <v>235</v>
      </c>
    </row>
    <row r="8" spans="1:18">
      <c r="A8" s="4" t="s">
        <v>300</v>
      </c>
      <c r="C8" s="8" t="n">
        <v>0.01</v>
      </c>
    </row>
    <row r="9" spans="1:18">
      <c r="A9" s="4" t="s">
        <v>283</v>
      </c>
      <c r="C9" s="4" t="s">
        <v>284</v>
      </c>
    </row>
    <row r="10" spans="1:18">
      <c r="A10" s="4" t="s">
        <v>285</v>
      </c>
      <c r="C10" s="4" t="s">
        <v>286</v>
      </c>
    </row>
    <row r="11" spans="1:18">
      <c r="A11" s="4" t="s">
        <v>588</v>
      </c>
      <c r="C11" s="7" t="n">
        <v>100000</v>
      </c>
    </row>
    <row r="12" spans="1:18">
      <c r="A12" s="4" t="s">
        <v>589</v>
      </c>
      <c r="C12" s="7" t="n">
        <v>35000</v>
      </c>
    </row>
    <row r="13" spans="1:18">
      <c r="A13" s="4" t="s">
        <v>525</v>
      </c>
      <c r="C13" s="4" t="s">
        <v>549</v>
      </c>
    </row>
    <row r="14" spans="1:18">
      <c r="A14" s="4" t="s">
        <v>550</v>
      </c>
      <c r="C14" s="4" t="s">
        <v>551</v>
      </c>
    </row>
    <row r="15" spans="1:18">
      <c r="A15" s="4" t="s">
        <v>548</v>
      </c>
      <c r="C15" s="4" t="s">
        <v>238</v>
      </c>
    </row>
    <row r="16" spans="1:18">
      <c r="A16" s="4" t="s">
        <v>586</v>
      </c>
      <c r="K16" s="5" t="n">
        <v>2453137</v>
      </c>
    </row>
    <row r="17" spans="1:18">
      <c r="A17" s="4" t="s">
        <v>587</v>
      </c>
      <c r="K17" s="5" t="n">
        <v>171720</v>
      </c>
    </row>
    <row r="18" spans="1:18">
      <c r="A18" s="4" t="s">
        <v>590</v>
      </c>
      <c r="K18" s="7" t="n">
        <v>7800000</v>
      </c>
    </row>
    <row r="19" spans="1:18">
      <c r="A19" s="4" t="s">
        <v>230</v>
      </c>
      <c r="B19" s="9" t="n">
        <v>0.007</v>
      </c>
    </row>
    <row r="20" spans="1:18">
      <c r="A20" s="4" t="s">
        <v>288</v>
      </c>
    </row>
    <row r="21" spans="1:18">
      <c r="A21" s="4" t="s">
        <v>591</v>
      </c>
      <c r="C21" s="7"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v>
      </c>
      <c r="B1" s="2" t="s">
        <v>1</v>
      </c>
    </row>
    <row r="2" spans="1:3">
      <c r="B2" s="2" t="s">
        <v>2</v>
      </c>
      <c r="C2" s="2" t="s">
        <v>69</v>
      </c>
    </row>
    <row r="3" spans="1:3">
      <c r="A3" s="3" t="s">
        <v>96</v>
      </c>
    </row>
    <row r="4" spans="1:3">
      <c r="A4" s="4" t="s">
        <v>88</v>
      </c>
      <c r="B4" s="7" t="n">
        <v>-53488683</v>
      </c>
      <c r="C4" s="7" t="n">
        <v>-24200665</v>
      </c>
    </row>
    <row r="5" spans="1:3">
      <c r="A5" s="3" t="s">
        <v>97</v>
      </c>
    </row>
    <row r="6" spans="1:3">
      <c r="A6" s="4" t="s">
        <v>98</v>
      </c>
      <c r="B6" s="5" t="n">
        <v>264456</v>
      </c>
      <c r="C6" s="5" t="n">
        <v>113831</v>
      </c>
    </row>
    <row r="7" spans="1:3">
      <c r="A7" s="4" t="s">
        <v>41</v>
      </c>
      <c r="B7" s="5" t="n">
        <v>-3123530</v>
      </c>
    </row>
    <row r="8" spans="1:3">
      <c r="A8" s="4" t="s">
        <v>99</v>
      </c>
      <c r="B8" s="5" t="n">
        <v>2306853</v>
      </c>
      <c r="C8" s="5" t="n">
        <v>3483451</v>
      </c>
    </row>
    <row r="9" spans="1:3">
      <c r="A9" s="4" t="s">
        <v>100</v>
      </c>
      <c r="C9" s="5" t="n">
        <v>4438149</v>
      </c>
    </row>
    <row r="10" spans="1:3">
      <c r="A10" s="4" t="s">
        <v>101</v>
      </c>
      <c r="B10" s="5" t="n">
        <v>27186620</v>
      </c>
    </row>
    <row r="11" spans="1:3">
      <c r="A11" s="4" t="s">
        <v>102</v>
      </c>
      <c r="B11" s="5" t="n">
        <v>2025521</v>
      </c>
      <c r="C11" s="5" t="n">
        <v>44777</v>
      </c>
    </row>
    <row r="12" spans="1:3">
      <c r="A12" s="4" t="s">
        <v>83</v>
      </c>
      <c r="B12" s="5" t="n">
        <v>-1526</v>
      </c>
      <c r="C12" s="5" t="n">
        <v>283688</v>
      </c>
    </row>
    <row r="13" spans="1:3">
      <c r="A13" s="4" t="s">
        <v>103</v>
      </c>
      <c r="B13" s="5" t="n">
        <v>146245</v>
      </c>
    </row>
    <row r="14" spans="1:3">
      <c r="A14" s="3" t="s">
        <v>104</v>
      </c>
    </row>
    <row r="15" spans="1:3">
      <c r="A15" s="4" t="s">
        <v>105</v>
      </c>
      <c r="B15" s="5" t="n">
        <v>-43482</v>
      </c>
      <c r="C15" s="5" t="n">
        <v>-189365</v>
      </c>
    </row>
    <row r="16" spans="1:3">
      <c r="A16" s="4" t="s">
        <v>29</v>
      </c>
      <c r="B16" s="5" t="n">
        <v>1759359</v>
      </c>
      <c r="C16" s="5" t="n">
        <v>-257157</v>
      </c>
    </row>
    <row r="17" spans="1:3">
      <c r="A17" s="4" t="s">
        <v>30</v>
      </c>
      <c r="B17" s="5" t="n">
        <v>-133332</v>
      </c>
      <c r="C17" s="5" t="n">
        <v>224151</v>
      </c>
    </row>
    <row r="18" spans="1:3">
      <c r="A18" s="4" t="s">
        <v>35</v>
      </c>
      <c r="B18" s="5" t="n">
        <v>908258</v>
      </c>
      <c r="C18" s="5" t="n">
        <v>443033</v>
      </c>
    </row>
    <row r="19" spans="1:3">
      <c r="A19" s="4" t="s">
        <v>38</v>
      </c>
      <c r="B19" s="5" t="n">
        <v>3339553</v>
      </c>
      <c r="C19" s="5" t="n">
        <v>-788186</v>
      </c>
    </row>
    <row r="20" spans="1:3">
      <c r="A20" s="4" t="s">
        <v>39</v>
      </c>
      <c r="B20" s="5" t="n">
        <v>-1546834</v>
      </c>
      <c r="C20" s="5" t="n">
        <v>675829</v>
      </c>
    </row>
    <row r="21" spans="1:3">
      <c r="A21" s="4" t="s">
        <v>106</v>
      </c>
      <c r="B21" s="5" t="n">
        <v>-20400522</v>
      </c>
      <c r="C21" s="5" t="n">
        <v>-15728464</v>
      </c>
    </row>
    <row r="22" spans="1:3">
      <c r="A22" s="3" t="s">
        <v>107</v>
      </c>
    </row>
    <row r="23" spans="1:3">
      <c r="A23" s="4" t="s">
        <v>108</v>
      </c>
      <c r="C23" s="5" t="n">
        <v>-1848720</v>
      </c>
    </row>
    <row r="24" spans="1:3">
      <c r="A24" s="4" t="s">
        <v>109</v>
      </c>
      <c r="B24" s="5" t="n">
        <v>-7027</v>
      </c>
      <c r="C24" s="5" t="n">
        <v>-108625</v>
      </c>
    </row>
    <row r="25" spans="1:3">
      <c r="A25" s="4" t="s">
        <v>110</v>
      </c>
      <c r="B25" s="5" t="n">
        <v>-7027</v>
      </c>
      <c r="C25" s="5" t="n">
        <v>-1957345</v>
      </c>
    </row>
    <row r="26" spans="1:3">
      <c r="A26" s="3" t="s">
        <v>111</v>
      </c>
    </row>
    <row r="27" spans="1:3">
      <c r="A27" s="4" t="s">
        <v>112</v>
      </c>
      <c r="B27" s="5" t="n">
        <v>501836</v>
      </c>
      <c r="C27" s="5" t="n">
        <v>3334176</v>
      </c>
    </row>
    <row r="28" spans="1:3">
      <c r="A28" s="4" t="s">
        <v>113</v>
      </c>
      <c r="B28" s="5" t="n">
        <v>6735662</v>
      </c>
      <c r="C28" s="5" t="n">
        <v>6468148</v>
      </c>
    </row>
    <row r="29" spans="1:3">
      <c r="A29" s="4" t="s">
        <v>114</v>
      </c>
      <c r="B29" s="5" t="n">
        <v>6000000</v>
      </c>
      <c r="C29" s="5" t="n">
        <v>32531000</v>
      </c>
    </row>
    <row r="30" spans="1:3">
      <c r="A30" s="4" t="s">
        <v>115</v>
      </c>
      <c r="B30" s="5" t="n">
        <v>-500000</v>
      </c>
    </row>
    <row r="31" spans="1:3">
      <c r="A31" s="4" t="s">
        <v>116</v>
      </c>
      <c r="B31" s="5" t="n">
        <v>-2020284</v>
      </c>
      <c r="C31" s="5" t="n">
        <v>-4525005</v>
      </c>
    </row>
    <row r="32" spans="1:3">
      <c r="A32" s="4" t="s">
        <v>117</v>
      </c>
      <c r="B32" s="5" t="n">
        <v>10717214</v>
      </c>
      <c r="C32" s="5" t="n">
        <v>37808319</v>
      </c>
    </row>
    <row r="33" spans="1:3">
      <c r="A33" s="4" t="s">
        <v>118</v>
      </c>
      <c r="B33" s="5" t="n">
        <v>-9690335</v>
      </c>
      <c r="C33" s="5" t="n">
        <v>20122510</v>
      </c>
    </row>
    <row r="34" spans="1:3">
      <c r="A34" s="3" t="s">
        <v>119</v>
      </c>
    </row>
    <row r="35" spans="1:3">
      <c r="A35" s="4" t="s">
        <v>120</v>
      </c>
      <c r="B35" s="5" t="n">
        <v>10163208</v>
      </c>
      <c r="C35" s="5" t="n">
        <v>3310787</v>
      </c>
    </row>
    <row r="36" spans="1:3">
      <c r="A36" s="4" t="s">
        <v>121</v>
      </c>
      <c r="B36" s="5" t="n">
        <v>472873</v>
      </c>
      <c r="C36" s="5" t="n">
        <v>23433297</v>
      </c>
    </row>
    <row r="37" spans="1:3">
      <c r="A37" s="3" t="s">
        <v>122</v>
      </c>
    </row>
    <row r="38" spans="1:3">
      <c r="A38" s="4" t="s">
        <v>123</v>
      </c>
      <c r="C38" s="5" t="n">
        <v>26258963</v>
      </c>
    </row>
    <row r="39" spans="1:3">
      <c r="A39" s="4" t="s">
        <v>124</v>
      </c>
      <c r="B39" s="7" t="n">
        <v>10858735</v>
      </c>
      <c r="C39" s="7" t="n">
        <v>2152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18Z</dcterms:created>
  <dcterms:modified xmlns:dcterms="http://purl.org/dc/terms/" xmlns:xsi="http://www.w3.org/2001/XMLSchema-instance" xsi:type="dcterms:W3CDTF">2018-11-14T16:07:18Z</dcterms:modified>
</cp:coreProperties>
</file>